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MORTGAGE-BACKED SECURITIES" sheetId="9" state="visible" r:id="rId9"/>
    <sheet xmlns:r="http://schemas.openxmlformats.org/officeDocument/2006/relationships" name="REPURCHASE AGREEMENTS AND OTHER"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CAPITAL STOCK" sheetId="14" state="visible" r:id="rId14"/>
    <sheet xmlns:r="http://schemas.openxmlformats.org/officeDocument/2006/relationships" name="STOCK INCENTIVE PLAN" sheetId="15" state="visible" r:id="rId15"/>
    <sheet xmlns:r="http://schemas.openxmlformats.org/officeDocument/2006/relationships" name="COMMIT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CASH AND CASH EQUIVALENTS AND R" sheetId="22" state="visible" r:id="rId22"/>
    <sheet xmlns:r="http://schemas.openxmlformats.org/officeDocument/2006/relationships" name="MORTGAGE-BACKED SECURITIES (Tab" sheetId="23" state="visible" r:id="rId23"/>
    <sheet xmlns:r="http://schemas.openxmlformats.org/officeDocument/2006/relationships" name="REPURCHASE AGREEMENTS AND OTH24" sheetId="24" state="visible" r:id="rId24"/>
    <sheet xmlns:r="http://schemas.openxmlformats.org/officeDocument/2006/relationships" name="DERIVATIVE FINANCIAL INSTRUME25" sheetId="25" state="visible" r:id="rId25"/>
    <sheet xmlns:r="http://schemas.openxmlformats.org/officeDocument/2006/relationships" name="PLEDGED ASSETS (Tables)" sheetId="26" state="visible" r:id="rId26"/>
    <sheet xmlns:r="http://schemas.openxmlformats.org/officeDocument/2006/relationships" name="OFFSETTING ASSETS AND LIABILI27" sheetId="27" state="visible" r:id="rId27"/>
    <sheet xmlns:r="http://schemas.openxmlformats.org/officeDocument/2006/relationships" name="CAPITAL STOCK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INIFICANT A" sheetId="35" state="visible" r:id="rId35"/>
    <sheet xmlns:r="http://schemas.openxmlformats.org/officeDocument/2006/relationships" name="MORTGAGE-BACKED SECURITIES - RM" sheetId="36" state="visible" r:id="rId36"/>
    <sheet xmlns:r="http://schemas.openxmlformats.org/officeDocument/2006/relationships" name="MORTGAGE-BACKED SECURITIES - 37" sheetId="37" state="visible" r:id="rId37"/>
    <sheet xmlns:r="http://schemas.openxmlformats.org/officeDocument/2006/relationships" name="MORTGAGE BACKED SECURITIES - (N" sheetId="38" state="visible" r:id="rId38"/>
    <sheet xmlns:r="http://schemas.openxmlformats.org/officeDocument/2006/relationships" name="REPURCHASE AGREEMENTS AND OTH39" sheetId="39" state="visible" r:id="rId39"/>
    <sheet xmlns:r="http://schemas.openxmlformats.org/officeDocument/2006/relationships" name="REPURCHASE AGREEMENTS AND OTH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TSTRUMEN"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PLEDGED ASSETS - Assets Pledged" sheetId="47" state="visible" r:id="rId47"/>
    <sheet xmlns:r="http://schemas.openxmlformats.org/officeDocument/2006/relationships" name="PLEDGED ASSETS - Assets Pledg48" sheetId="48" state="visible" r:id="rId48"/>
    <sheet xmlns:r="http://schemas.openxmlformats.org/officeDocument/2006/relationships" name="OFFSETTING ASSETS AND LIABILI49" sheetId="49" state="visible" r:id="rId49"/>
    <sheet xmlns:r="http://schemas.openxmlformats.org/officeDocument/2006/relationships" name="OFFSETTING ASSETS AND LIABILI50" sheetId="50" state="visible" r:id="rId50"/>
    <sheet xmlns:r="http://schemas.openxmlformats.org/officeDocument/2006/relationships" name="CAPITAL STOCK - Completed publi" sheetId="51" state="visible" r:id="rId51"/>
    <sheet xmlns:r="http://schemas.openxmlformats.org/officeDocument/2006/relationships" name="CAPITAL STOCK - Share Repurchas" sheetId="52" state="visible" r:id="rId52"/>
    <sheet xmlns:r="http://schemas.openxmlformats.org/officeDocument/2006/relationships" name="CAPITAL STOCK -  Cash dividends" sheetId="53" state="visible" r:id="rId53"/>
    <sheet xmlns:r="http://schemas.openxmlformats.org/officeDocument/2006/relationships" name="STOCK INCENTIVE PLAN - Descript" sheetId="54" state="visible" r:id="rId54"/>
    <sheet xmlns:r="http://schemas.openxmlformats.org/officeDocument/2006/relationships" name="STOCK INCENTIVE PLAN - (Narrati" sheetId="55" state="visible" r:id="rId55"/>
    <sheet xmlns:r="http://schemas.openxmlformats.org/officeDocument/2006/relationships" name="STOCK INCENTIVE PLAN - (Narra56" sheetId="56" state="visible" r:id="rId56"/>
    <sheet xmlns:r="http://schemas.openxmlformats.org/officeDocument/2006/relationships" name="EARNINGS PER SHARE (Details)" sheetId="57" state="visible" r:id="rId57"/>
    <sheet xmlns:r="http://schemas.openxmlformats.org/officeDocument/2006/relationships" name="EARNINGS PER SHARE - (Narrative" sheetId="58" state="visible" r:id="rId58"/>
    <sheet xmlns:r="http://schemas.openxmlformats.org/officeDocument/2006/relationships" name="FAIR VALUE - Assets  - Assets a" sheetId="59" state="visible" r:id="rId59"/>
    <sheet xmlns:r="http://schemas.openxmlformats.org/officeDocument/2006/relationships" name="RELATED PARTY TRANSACTIONS - Ma" sheetId="60" state="visible" r:id="rId60"/>
    <sheet xmlns:r="http://schemas.openxmlformats.org/officeDocument/2006/relationships" name="RELATED PARTY TRANSACTIONS - Ot" sheetId="61" state="visible" r:id="rId61"/>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Orchid Island Capital,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ORC</t>
  </si>
  <si>
    <t>CONDENSED CONSOLIDATED BALANCE SHEETS - USD ($)</t>
  </si>
  <si>
    <t>Dec. 31, 2017</t>
  </si>
  <si>
    <t>Mortgage-backed securities, at fair value</t>
  </si>
  <si>
    <t>Pledged to counterparties</t>
  </si>
  <si>
    <t>Unpledged</t>
  </si>
  <si>
    <t>Total mortgage-backed securities</t>
  </si>
  <si>
    <t>Cash and cash equivalents</t>
  </si>
  <si>
    <t>Restricted cash</t>
  </si>
  <si>
    <t>Accrued interest receivable</t>
  </si>
  <si>
    <t>Derivative Assets</t>
  </si>
  <si>
    <t>Receivable for securities sold, pledged to counterparties</t>
  </si>
  <si>
    <t>Other assets</t>
  </si>
  <si>
    <t>Total Assets</t>
  </si>
  <si>
    <t>Liabilities</t>
  </si>
  <si>
    <t>Outstanding repurchase obligations</t>
  </si>
  <si>
    <t>Payable for unsettled securities purchased</t>
  </si>
  <si>
    <t>Dividends Payable</t>
  </si>
  <si>
    <t>Derivitive Liabiliti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Residential Mortgage Backed Securities [Member]</t>
  </si>
  <si>
    <t>CONDENSED 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DENSED CONSOLIDATED STATEMENTS OF OPERATIONS (Unaudited) - USD ($)</t>
  </si>
  <si>
    <t>Mar. 31, 2017</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 Expense</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Shares - Basic and Diluted</t>
  </si>
  <si>
    <t>Dividends Declared Per Common Share</t>
  </si>
  <si>
    <t>CONDENSED CONSOLIDATED STATEMENT OF STOCKHOLDERS' EQUITY, (Unaudited) - 3 months ended Mar. 31, 2018 - USD ($)</t>
  </si>
  <si>
    <t>Total</t>
  </si>
  <si>
    <t>Common Stock [Member]</t>
  </si>
  <si>
    <t>Additional Paid In Capital [Member]</t>
  </si>
  <si>
    <t>Retained Earnings [Member]</t>
  </si>
  <si>
    <t>Balances at Dec. 31, 2017</t>
  </si>
  <si>
    <t>Increase (Decrease) in Stockholders' Equity</t>
  </si>
  <si>
    <t>Net income</t>
  </si>
  <si>
    <t>Cash dividend declared</t>
  </si>
  <si>
    <t>Issuance of common stock pursuant to public offerings, net</t>
  </si>
  <si>
    <t>Issuance of common shares pursuant to stock based compensation plan</t>
  </si>
  <si>
    <t>Amortization of stock based compensation</t>
  </si>
  <si>
    <t>Balances at Mar. 31, 2018</t>
  </si>
  <si>
    <t>CONDENSED CONSOLIDATED STATEMENT OF STOCKHOLDERS' EQUITY, (Unaudited) (Parenthetical) - $ / shares</t>
  </si>
  <si>
    <t>Statement Of Stockholders Equity [Abstract]</t>
  </si>
  <si>
    <t>Cash dividend declared, per share</t>
  </si>
  <si>
    <t>CONDENSED CONSOLIDATED STATEMENTS OF CASH FLOWS, (Unaudited)</t>
  </si>
  <si>
    <t>Mar. 31, 2018USD ($)</t>
  </si>
  <si>
    <t>Mar. 31, 2017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Derivative, Gain (Loss) on Derivative, Net</t>
  </si>
  <si>
    <t>Changes in operating assets and liabilities</t>
  </si>
  <si>
    <t>Other liabilities</t>
  </si>
  <si>
    <t>NET CASH (USED IN) PROVIDED BY OPERATING ACTIVITIES</t>
  </si>
  <si>
    <t>From mortgage-backed securities investments</t>
  </si>
  <si>
    <t>Purchases</t>
  </si>
  <si>
    <t>Sales</t>
  </si>
  <si>
    <t>Principal repayments</t>
  </si>
  <si>
    <t>Proceeds From Sale Of Federal Home Loan Bank Stock</t>
  </si>
  <si>
    <t>Payments on net settlement of to-be-announced securities</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 net of issuance costs</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 Paid</t>
  </si>
  <si>
    <t>SUPPLEMENTAL DISCLOSURES OF NONCASH FINANCING ACTIVITIES:</t>
  </si>
  <si>
    <t>Securities acquired settled in later period</t>
  </si>
  <si>
    <t>Securities Sold Settled In Later Period</t>
  </si>
  <si>
    <t>Interest Rate Swaption [Member]</t>
  </si>
  <si>
    <t>Swap [Member]</t>
  </si>
  <si>
    <t>TBA Contracts [Member]</t>
  </si>
  <si>
    <t>ORGANIZATION AND SIGNIFICANT ACCOUNTING POLICIES</t>
  </si>
  <si>
    <t>Accounting Policies [Abstract]</t>
  </si>
  <si>
    <t>Organization and Significant Accounting Policies</t>
  </si>
  <si>
    <t xml:space="preserve">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 holly owned subsidiary of Bimini Capital Management, Inc. (“Bimini”). Orchid began operations on November 24, 2010 (the date of commencement of operations). From incorporation through November 24, 2010, Orchid’s only activity was the issuance of common s tock to Bimini. On February 20, 2013, Orchid completed the initial public offering (“IPO”) of its common stock in which it sold approximately 2.4 million shares of its common stock and raised gross proceeds of $35.4 million, which were invested in RMBS th at were issued and the principal and interest of which were guaranteed by a federally chartered corporation or agency (“Agency RMBS”) on a leveraged basis. Orchid is an “emerging growth company” as defined in the Jumpstart Our Business Startups Act of 201 2 (the “JOBS Act”). On July 29, 2016 , Orchid entered into a n equity distribution agreement (the “ July 2016 Equity Distribution Agreement”) with two sales agents pursuant to which the Company could offer and sell, from time to time, u p to an aggregate amount of $125 ,000,000 of shares of the Company’s common stock in transactions that were deemed to be “at the market” offerings and privately negotiated transactions. The Company issued a total of 10,174,992 shares under the July 2016 Equity Distribution Agreement for aggregate gross proceeds of $110.0 million, and net proceeds of approximately $ 108.2 million, net of commissions and fees, prior to its termination in February 2017 . On February 23, 2017 , Orchid entered into a nother equity distribution agreement , as amended and restated on May 10, 2017, (the “ May 2017 Equity Distribution Agreement”) with two sales agents pursuant to which the Company may offer and sell, from time to time, u p to an aggregate amount of $125 ,000,000 of shares of the Company’s common stock in transactions that are deemed to be “at the market” offerings and privately negotiated transactions. T he Company issued a total of 12,299,032 shares under the May 2017 Equity Distribution Agreement for aggregate gros s proceeds of $125.0 million, and net proceeds of approximately $ 122.9 million, net of commissions and fees , prior to its termination in August 2017. On August 2, 2017, Orchid entered into another equity distribution agreement (the “August 2017 Equity Distribution Agreement”) with two sales agents pursuant to which the Company may offer and sell, from time to time, up to an aggregate amount of $125,000,000 of shares of the Company’s common stock in transactions that are deemed t o be “at the market” offerings and privately negotiated transactions. Through March 31, 2018 , the Company issued a total of 7,746,052 shares under the August 2017 Equity Distribution Agreement for aggregate gross proceeds of approximately $76.0 million, and net proceeds of approximately $74.7 million, net of commissions and fees . Basis of Presentation and Use of Estimates The accompanying unaudited consolidated financial statements have been prepared in accordance with accounting principles generally accept ed in the United States (“GAAP”) for interim financial information and with the instructions to Form 10-Q a nd Article 8 of Regulation S-X. Accordingly, they do not include all of the information and footnotes required by GAAP for complete financial statements. The consolidated financial statements include the accounts of our wholly-owned subsidiary, Orchid Island Casualty, LLC. Significant intercompany accounts and transactions have been eliminated. In the opinion of management, all adjustments (consisting of normal recurring accruals) considered necessary for a fair p resentation have been included. Operating results for the three month period ended March 31, 2018 are not necessarily indicative of the results that may be ex pected for the year end ing December 31, 2018 . The balance sheet at December 31, 2017 has been derived from the audited financial statements at that date but does not include all of the information and footnotes required by GAAP for complete financia l statements. For further information, refer to the financial statements and footnotes thereto included in the Company’s A nnual R eport on Form 10-K for the year ended December 31, 2017 . The preparation of financial statements in conformity with GAAP r equires management to make estimates and assumptions that affect the reported amounts of assets and liabilities and disclosure of contingent assets and liabilities at the date of the financial statements and the reported amounts of revenues and expenses du ring the reporting period. Actual results could differ from those estimates. The significant estimates affecting the accompanying financial statements are the fair values of RMBS and derivatives . 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 ovides a reconciliation of cash, cash equivalents, and restricted cash reported within the statement of financial position that sum to the total of the same such amounts shown in the statement of cash flows. (in thousands) March 31, 2018 December 31, 2017 Cash and cash equivalents $ 127,168 $ 214,363 Restricted cash 36,837 32,349 Total cash, cash equivalents and restricted cash $ 164,005 $ 246,712 The Company maintains cash balances at four banks and excess margin on account at derivative exchanges, and, at times, balances may exceed federally insured limits. The Company has not experienced any losses related to these balances. The Federal Deposit Insurance Corporation insures eligible accounts up to $250,000 per depositor at each financial institution. At March 31, 2018 , the Company’s cash deposits exceeded federally insured limits by approximately $125.4 million. Restric ted cash balances are uninsured, but are held in separate customer accounts that are segregated from the general funds of the counterparty. The Company limits uninsured balances to only large, well-known bank and derivative exchanges and believes that it is not exposed to any significant credit risk on cash and cash equivalents or restricted cash balances. Mortgage-Backed Securities The Company invests primarily in mortgage pass-through (“PT”) certificates, collateralized mortgage obligations, and inter est- only (“IO”) securities and inverse interest- only (“IIO”) securities representing interest in or obligations backed by pools of RMBS . T he Company has elected to account for its investment in RMBS under the fair value option. Electing the fair value option require s the Company to record changes in fair value in the consolidated statement of operations, which, in management’s view, more appropriately reflects the results of our operations for a par 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 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 yments are reflected in unrealized gains (losses) on RMBS in the cons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rom the reporting period based on the new estimate of prepayments and t he contractual terms of the security. For IIO securities, effective yield and income recognition calculations also take into account the index value applicable to the security. Changes in fair value of RMBS during each reporting period are recorded in earn ings and reported as unrealized gains or losses on mortgage-backed securities in the accompanying consolidated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 racts, interest rate swaps, options to enter in interest rate swaps (“interest rate swaptions”) and “to-be-announced” (“TBA”) securities transactions, but may enter into other derivatives in the future. The Company purchases a portion of its Agency RMBS through forward settling transactions, including TBA securities transactions. At times when market conditions are conducive, the Company may choose to move the settlement of these TBA securities transacti ons out to a later date by entering into an offsetting short position,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 sents compensation to the Company for foregoing net interest margin and is referred to as TBA “dollar roll income.” The Company accounts for TBA securities as derivative instruments if either the TBA securities do not settle in the shortest period of tim e possible or if the Company cannot assert that it is probable at inception of the TBA transaction, or throughout its term, that it will take physical delivery of the Agency RMBS for a long position, or make delivery of the Agency RMBS for a short position , upon settlement of the trade. The Company accounts for TBA dollar roll transactions as a series of derivative transactions. Gains, losses and dollar roll income associated with TBA securities transactions and dollar roll t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 FASB ASC Topic 815, Derivatives and Hedging , requires that all derivative instruments be carried at fair value. Changes in fair value are recorded in earnings for each period. Holding d erivatives creates exposure to credit risk related to the potential for failure on the part of counterparties an d exchanges to honor their commitments. In addition, the Company may be required to post collateral based on any decli nes in the market value of the d erivatives. In the event of default by a counterparty, the Company may have difficulty recovering its co llateral and may not receive payments provided for under the terms of the agreement . To mitigate this risk, the Company uses only well-established comme rcial banks and exchange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 rest rate swaps, interest rate swaptions and TBA securities are accounted for at fair value in the consolidated balance sheets. The methods and assumptions used to estimate fair value for these instruments are presented in Note 12 of the consolidated fin ancial statements. The estimated fair value of cash and cash equivalents, restricted cash, accrued interest receivable, receivable for securities sold, other assets, due to affiliates, repurchase agreements , payable for unsettled securities purchased, acc rued interest payable and other liabilities generally approximates their carrying values as of March 31, 2018 and December 31, 2017 due to the short-term nature of these financial instruments. Repurchase Agreements The Company finances the acquisition of the majority of its RMBS through the use of repurchase agreements under master repurchase agreements. Pursuant to ASC Topic 860, Transfers and Servicing , the Company accounts for repurchase transactions as collateral ized financing transactions, which are carried at their contractual amounts, including accrued interest, as specified in the respective agreements. 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 ccrued and expensed during the period for which they are earned or incurred. Refer to Note 13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 ass method, as applicable, for common stock equivalents, if any. However, the common stock equivalents are not included in computing diluted EPS if the result is anti-dilutive. 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early adopted the ASU beginning with the first quarter of 2017. In August 2016, the FASB issued ASU 2016-15, Statement of Cash Flows – (Topic 230): Classification of Certain Cash Receipts a nd Cash Payments. ASU 2016-15 addresses eight specific cash flow issues with the objective of reducing the existing diversity in practice. ASU 2016-15 is effective for fiscal years, and for interim periods within those years, beginning after December 15, 2 017. The Company’s adoption of this ASU did not have a material impact on its consolidated financial statements. In June 2016, the FASB issued ASU 2016-13, Financial Instruments – Credit Losses (Topic 326): Measurement of Credit Losses on Financial Instr uments. ASU 2016-13 requires credit losses on most financial assets measured at amortized cost and certain other instruments to be measured using an expected credit loss model (referred to as the current expected credit loss model). ASU 2016-13 is effectiv e for fiscal years, and for interim periods within those years, beginning after December 15, 2019. Early application is permitted for fiscal periods beginning after December 15, 2018. The Company is currently evaluating the potential effect of this ASU o n its consolidated financial statements. In January 2016, the FASB issued ASU 2016-01, Financial Instruments-Overall (Subtopic 825-10): Recognition and Measurement of Financial Assets and Financial Liabilities . ASU 2016-01 provides guidance for the recog 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t>
  </si>
  <si>
    <t>MORTGAGE-BACKED SECURITIES</t>
  </si>
  <si>
    <t>Investments, Debt and Equity Securities [Abstract]</t>
  </si>
  <si>
    <t>Mortgage-Backed Securities</t>
  </si>
  <si>
    <t xml:space="preserve">NOTE 2 . MORTGAGE-BACKED SECURITIES The following table presents the Company’s RMBS portfolio as of March 31, 2018 and December 31, 2017 : (in thousands) March 31, 2018 December 31, 2017 Pass-Through RMBS Certificates: Hybrid Adjustable-rate Mortgages $ 26,482 $ 27,398 Adjustable-rate Mortgages 1,754 1,754 Fixed-rate Mortgages 3,569,133 3,594,533 Total Pass-Through Certificates 3,597,369 3,623,685 Structured RMBS Certificates: Interest-Only Securities 120,199 86,918 Inverse Interest-Only Securities 28,216 34,208 Total Structured RMBS Certificates 148,415 121,126 Total $ 3,745,784 $ 3,744,811 The following table summarizes the Company’s RMBS portfolio as of March 31, 2018 and December 31, 2017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March 31, 2018 December 31, 2017 Greater than one year and less than five years $ 15 $ 29 Greater than five years and less than ten years 3,049 3,281 Greater than or equal to ten years 3,742,720 3,741,501 Total $ 3,745,784 $ 3,744,811 The Company generally pledges its RMBS assets as collateral under repurchase agreements. At March 31, 2018 and December 31, 2017 , the Company had unpledged securities totaling $102.1 million and $32.3 million, respectively. The unpledged balance at March 31, 2018 includes unsettled security purchases with a fair value of approximately $14.6 million that will be pledged as collateral under repurchase agreements on their respective settlement dates in April 2018. </t>
  </si>
  <si>
    <t>REPURCHASE AGREEMENTS AND OTHER BORROWINGS</t>
  </si>
  <si>
    <t>Disclosure of Repurchase Agreements [Abstract]</t>
  </si>
  <si>
    <t>Repurchase Agreements and Other Borrowings</t>
  </si>
  <si>
    <t>NOTE 3 . REPURCHASE AGREEMENTS AND OTHER BORROWINGS The Company pledges certain of its RMBS as collateral under repurchase agreements with financial institutions. Interest rates are generally fixed based on prevailing rates corresponding to the terms of the borrowings , and interest is generally paid at the termination of a borrowing .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March 31, 2018 , the Company had met all margin call requirements. As of March 31, 2018 , the Company had outstanding repurchase obligations of approximately $3,619.3 million with a net weighted average borrowing rate of 1.86% . These agreements were collateralized by RMBS with a fair value, including accrue d interest and securities pledged related to securities sold but not yet settled, of approximately $3,818.6 million, and cash pledged to the counterparties of approximately $28.6 million. As of December 31, 2017 , the Company had out standing repurchase obligations of approximately $3,533.8 million with a net weighted average borrowing rate of 1.54% . These agreements were collateralized by RMBS with a fair value, including accrued interest, of approximately $3,726.5 million , and cash pledged to the counterparties of approximately $25.3 million. As of March 31, 2018 and 2017 , the Company’s repurchase agreements had remaining maturities as summarized below: ($ in thousands) OVERNIGHT BETWEEN 2 BETWEEN 31 GREATER (1 DAY OR AND AND THAN LESS) 30 DAYS 90 DAYS 90 DAYS TOTAL March 31, 2018 Fair market value of securities pledged, including accrued interest receivable $ - $ 2,263,087 $ 1,096,463 $ 459,040 $ 3,818,590 Repurchase agreement liabilities associated with these securities $ - $ 2,127,683 $ 1,038,162 $ 453,435 $ 3,619,280 Net weighted average borrowing rate - 1.91% 1.88% 1.57% 1.86% December 31, 2017 Fair market value of securities pledged, including accrued interest receivable $ - $ 1,983,958 $ 1,266,590 $ 475,975 $ 3,726,523 Repurchase agreement liabilities associated with these securities $ - $ 1,871,833 $ 1,208,518 $ 453,435 $ 3,533,786 Net weighted average borrowing rate - 1.53% 1.53% 1.57% 1.54%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March 31, 2018 , the Company had an aggregate amount at risk (the difference between the amount loaned to the Company, including interest payable and securities posted by the counterparty (if any) , and the fair value of securities and cash pledged (if any) , including accrued interest on such securities) with all counterparties of approximately $220.7 million . The Company did not have an amount at risk with any individual counterparty greater than 10% of the Company’s equity at March 31, 2018 and Decemb er 31, 2017</t>
  </si>
  <si>
    <t>DERIVATIVE FINANCIAL INSTRUMENTS</t>
  </si>
  <si>
    <t>Derivative Financial Instruments [Abstract]</t>
  </si>
  <si>
    <t>Derivative Financial Instruments</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and T-Note futures contracts, interest rate swaps, and interest rate swaptions, but may enter into other contracts in the future. The Company has not elected hedging treatment under GAAP, and as such all gains or losses (realized and unrealized) on these instruments are reflected in earnings for all periods presented. In addition, the Company utilizes TBA securities as a means of investing in and financing Agency RMBS or as a means of reducing i ts exposure to Agency RMBS . The Company accounts for TBA securities as derivative instruments if either the TBA securities do not settle in the shortest period of time possible or if the Company cannot assert that it is p robable at inception and throughout the term of the TBA securities that it will take physical delivery of the Agency RMBS for a long position, or make delivery of the Agency RMBS for a short position, upon settlement of the trade. Derivative Assets (Liabi lities), at Fair Value The table below summarizes fair value information about our derivative assets and liabilities as of March 31, 2018 and December 31, 2017 . (in thousands) Derivative Instruments and Related Accounts Balance Sheet Location March 31, 2018 December 31, 2017 Assets Interest rate swaps Derivative assets, at fair value $ 25,107 $ 13,745 Payer swaptions Derivative assets, at fair value 10,296 3,405 Receiver swaptions Derivative assets, at fair value 760 - TBA securities Derivative assets, at fair value 16 10 Total derivative assets, at fair value $ 36,179 $ 17,160 Liabilities Interest rate swaps Derivative liabilities, at fair value $ - $ 215 TBA securities Derivative liabilities, at fair value 2,582 1,823 Total derivative liabilities, at fair value $ 2,582 $ 2,038 Margin Balances Posted to (from) Counterparties Futures contracts Restricted cash $ 5,415 $ 5,545 TBA securities Restricted cash 2,857 1,508 TBA securities Other liabilities - (59) Interest rate swaption contracts Other liabilities (7,169) (3,505) Total margin balances on derivative contracts $ 1,103 $ 3,489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March 31, 2018 and December 31, 2017 . ($ in thousands) March 31, 2018 Average Weighted Weighted Contract Average Average Notional Entry Effective Open Expiration Year Amount Rate Rate Equity (1) Eurodollar Futures Contracts (Short Positions) 2018 $ 1,333,333 1.92% 2.40% $ 4,743 2019 1,500,000 2.16% 2.69% 8,060 2020 1,500,000 2.64% 2.81% 2,480 Total / Weighted Average $ 1,454,545 2.28% 2.66% $ 15,283 Treasury Note Futures Contracts (Short Position) (2) June 2018 5-year T-Note futures (June 2018 - June 2023 Hedge Period) $ 165,000 2.94% 2.87% $ (472) ($ in thousands) December 31, 2017 Average Weighted Weighted Contract Average Average Notional Entry Effective Open Expiration Year Amount Rate Rate Equity (1) Eurodollar Futures Contracts (Short Positions) 2018 $ 1,212,500 1.86% 1.98% $ 1,418 2019 1,350,000 2.11% 2.27% 2,152 2020 987,500 2.59% 2.36% (2,360) Total / Weighted Average $ 1,183,333 2.16% 2.20% $ 1,210 Treasury Note Futures Contracts (Short Position) (2) March 2018 10 year T-Note futures (Mar 2018 - Mar 2028 Hedge Period) $ 140,000 2.23% 2.33% $ 755 ($ in thousands) Average Net Fixed Average Estimated Average Notional Pay Receive Fair Maturity Amount Rate Rate Value (Years) March 31, 2018 Expiration &gt; 1 to ≤ 3 years $ 650,000 1.09% 1.81% $ 17,232 1.8 Expiration &gt; 3 to ≤ 5 years 360,000 2.05% 2.03% 7,875 4.0 $ 1,010,000 1.43% 1.89% $ 25,107 2.6 December 31, 2017 Expiration &gt; 1 to ≤ 3 years $ 650,000 1.09% 1.31% $ 10,318 2.1 Expiration &gt; 3 to ≤ 5 years 360,000 2.05% 1.32% (2,216) 4.3 $ 1,010,000 1.43% 1.31% $ 8,102 2.8 The table below presents information related to the Company’s interest rate swaption positions at March 31, 2018 and December 31, 2017 . ($ in thousands) Option Underlying Swap Weighted Average Weighted Average Average Adjustable Average Fair Months to Notional Fixed Rate Term Expiration Cost Value Expiration Amount Rate (LIBOR) (Years) March 31, 2018 ≤ 1 year Payer Swaptions $ 11,062 $ 10,296 9.3 $ 750,000 3.00% 3 Month 9.2 Receiver Swaptions 820 760 10.4 100,000 2.60% 3 Month 5.0 December 31, 2017 ≤ 1 year Payer Swaptions $ 2,367 $ 3,405 8.0 $ 200,000 2.16% 3 Month 6.0 The following table summarizes our contracts to purchase and sell TBA securities as of March 31, 2018 and December 31, 2017 . ($ in thousands) Notional Net Amount Cost Market Carrying Long (Short) (1) Basis (2) Value (3) Value (4) March 31, 2018 30-Year TBA securities: 3.0% $ (400,000) $ (387,621) $ (390,187) $ (2,566) December 31, 2017 30-Year TBA securities: 3.0% $ (300,000) $ (299,371) $ (300,153) $ (782) 4.0% (357,000) (373,403) (373,477) (74) 4.5% 356,556 380,371 379,414 (957) Total $ (300,444) $ (292,403) $ (294,216) $ (1,813) Gain (Loss) From Derivative Instruments, Net The table below presents the effect of the Company’s derivative financial instruments on the consolidated statements of operations for the three months ended March 31, 2018 and 2017 . (in thousands) Three Months Ended March 31, 2018 2017 Eurodollar futures contracts (short positions) $ 14,541 $ (571) T-Note futures contracts (short position) 6,821 (3,851) Interest rate swaps 10,508 3 Receiver swaptions (349) - Payer swaptions 2,066 - Net TBA securities 8,407 - Total $ 41,994 $ (4,419)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 we may not receive payments provided for under the terms of our derivative agreements, and may have difficulty obtaining our assets pledged as collateral for our derivatives. The cash and cash equivalents pledged as collateral for our derivative instruments are i ncluded in restricted cash on our consolidated balance sheets.</t>
  </si>
  <si>
    <t>[1],[2],[3],[4],[5],[6]</t>
  </si>
  <si>
    <t>[1]</t>
  </si>
  <si>
    <t>Market value represents the current market value of the TBA securities (or of the underlying Agency RMBS ) as of period-end</t>
  </si>
  <si>
    <t>[2]</t>
  </si>
  <si>
    <t>[3]</t>
  </si>
  <si>
    <t>Net carrying value represents the difference between the market value and the cost basis of the TBA securities as of period-end and is reported in derivative assets (liabilities) , at fair valu e in our consolidated balance sheets</t>
  </si>
  <si>
    <t>[4]</t>
  </si>
  <si>
    <t>Notional amount represents the par value (or principal balance) of the underlying Agency RMBS</t>
  </si>
  <si>
    <t>[5]</t>
  </si>
  <si>
    <t>Open equity represents the cumulative gains (losses) recorded on open futures positions from inception</t>
  </si>
  <si>
    <t>[6]</t>
  </si>
  <si>
    <t>T -Note f utures c ontracts were valued at a price of $ 114.46 at March 31, 2018 and $12 4.05 at December 31, 2017 . The no tional contract values of the short positions were $ 188.9 million and $ 173.7 million at March 31, 2018 and December 31, 2017 , respectively</t>
  </si>
  <si>
    <t>PLEDGED ASSETS</t>
  </si>
  <si>
    <t>Financial Instruments Pledged as Collateral [Abstract]</t>
  </si>
  <si>
    <t>Pledged Assets [Text Block]</t>
  </si>
  <si>
    <t>NOTE 5 . PLEDGED ASSETS Assets Pledged to Counterparties The table below summarizes our assets pledged as collateral under our repurchase agreements and derivative agreements by type, including securities pledged related to securities sold but not yet settled, as of March 31, 2018 and December 31, 2017 . (in thousands) March 31, 2018 December 31, 2017 Repurchase Derivative Repurchase Derivative Assets Pledged to Counterparties Agreements Agreements Total Agreements Agreements Total PT RMBS - fair value $ 3,529,357 $ - $ 3,529,357 $ 3,612,244 $ - $ 3,612,244 Structured RMBS - fair value 114,361 - 114,361 100,317 - 100,317 Accrued interest on pledged securities 14,568 - 14,568 13,962 - 13,962 Receivable for securities sold 160,304 - 160,304 - - - Restricted cash 28,565 8,272 36,837 25,296 7,053 32,349 Total $ 3,847,155 $ 8,272 $ 3,855,427 $ 3,751,819 $ 7,053 $ 3,758,872 Assets Pledged from Counterparties The table below summarizes our assets pledged to us from counterparties under our repurchase agreements as of March 31, 2018 and December 31, 2017 . (in thousands) March 31, 2018 December 31, 2017 Repurchase Derivative Repurchase Derivative Assets Pledged to Orchid Agreements Agreements Total Agreements Agreements Total Cash $ 1,146 $ 7,169 $ 8,315 $ 67 $ 3,564 $ 3,631 PT RMBS - fair value 548 - 548 - - - U.S. Treasury securities - fair value 1,077 - 1,077 - - - Total $ 2,771 $ 7,169 $ 9,940 $ 67 $ 3,564 $ 3,631 PT RMBS and U.S. Treasury securities received as margin under our repurchase agreements are not recorded in the consolidated balance sheets because the counterparty retains ownership of the security. Cash received as margin is recognized in cash and cash equivalents with a corresponding amount recognized as an increase in repurchase agreements or other liabilities in the consolidated balance sheets.</t>
  </si>
  <si>
    <t>OFFSETTING ASSETS AND LIABILI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March 31, 2018 and December 31, 2017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March 31, 2018 Interest rate swaps $ 25,107 $ - $ 25,107 $ - $ - $ 25,107 Interest rate swaptions 11,056 - 11,056 - (7,169) 3,887 TBA securities 16 - 16 - - 16 $ 36,179 $ - $ 36,179 $ - $ (7,169) $ 29,010 December 31, 2017 Interest rate swaps $ 13,745 $ - $ 13,745 $ - $ - $ 13,745 Interest rate swaptions 3,405 - 3,405 - (3,405) - TBA securities 10 - 10 - (10) - $ 17,160 $ - $ 17,160 $ - $ (3,415) $ 13,745 (in thousands) Offsetting of Liabilities Net Amount Gross Amount Not Offset in the of Assets Consolidated Balance Sheet Gross Amount Presented Financial Gross Amount Offset in the in the Instruments of Recognized Consolidated Consolidated Posted as Cash Posted Net Liabilities Balance Sheet Balance Sheet Collateral Collateral Amount March 31, 2018 Repurchase Agreements $ 3,619,280 $ - $ 3,619,280 $ (3,590,715) $ (28,565) $ - TBA securities 2,582 - 2,582 - (2,582) - $ 3,621,862 $ - $ 3,621,862 $ (3,590,715) $ (31,147) $ - December 31, 2017 Repurchase Agreements $ 3,533,786 $ - $ 3,533,786 $ (3,508,490) $ (25,296) $ - Interest rate swaps 215 - 215 - - 215 TBA securities 1,823 - 1,823 - (1,508) 315 $ 3,535,824 $ - $ 3,535,824 $ (3,508,490) $ (26,804) $ 530 The amounts disclosed for collateral received by or posted to the same counterparty up to and not exceeding the net amount of the asset or liability presented in the consolidated balance sheets. The fair value of the actual collateral received by or posted to the same counterparty typically exceeds the amounts presented. See Note 5 for a discussion of collateral posted or received against or for repurchase obligations and derivative instruments.</t>
  </si>
  <si>
    <t>CAPITAL STOCK</t>
  </si>
  <si>
    <t>Capital Stock [Abstract]</t>
  </si>
  <si>
    <t>Capital Stock</t>
  </si>
  <si>
    <t>($ in thousands, except per share amounts) Weighted Average Price Book Value Per Share Received Net Type of Offering Period Beginning Ending Per Share (1) Shares Proceeds (2) 2017 At the Market Offering Program (3) First Quarter $ 10.10 $ 9.75 $ 10.13 1,286,196 $ 12,792 At the Market Offering Program (3) Second Quarter 9.75 9.23 10.17 11,012,836 110,065 At the Market Offering Program (3) Fourth Quarter 9.15 8.71 9.81 7,746,052 74,750 20,045,084 $ 197,607 Stock Repurchase Program On July 29, 2015 , the Company’s Board of Directors authorized the repurchase of up to 2,000,000 shares of the Company’s common stock. On February 8, 2018, the Board of Directors approved an increase in the stock repurchase program for up to an additional 4,522,822 shares of the Company's common stock . As part of the s tock repurchase program, shares may be purchased in open market transactions, including through block purchases, through privately negotiated transactions, or p ursuant to any trading plan that may be adopted in accordance with Rule 10b5-1 of the Securities Exchange Act of 1934, as amended (the “Exchange Act”). Open market repurchases will be made in accordance with Exchange Act Rule 10b-18, which sets certain re strictions on the method, timing, price and volume of open market stock repurchases. The timing, manner, price and amount of any repurchases will be determined by the Company in its discretion and will be subject to economic and market conditions, stock pr ice, applicable legal requirements and other factors. The authorization does not obligate the Company to acquire any particular amount of common stock and the program may be suspended or discontinued at the Company’s discretion without prior notice. From the inception of the stock repurchase program t hrough March 31, 2018 , the Company repurchased a total of 1, 216,243 shares at an aggregate cost of approximately $ 10.8 million, including commissions and fees , for a weighted average price of $8.92 per share . N o shares were repurchased during the year ended December 31, 2017 or the three months ended March 31, 2018 . As of March 31, 2018 , the remaining authorization under the repurchase program is for up to 5,306,579 shares of the Company’s common stock. Cash Dividends The table below presents the cash dividends declared on the Company’s common stock . (in thousands, except per share amounts) Year Per Share Amount Total 2013 $ 1.395 $ 4,662 2014 2.160 22,643 2015 1.920 38,748 2016 1.680 41,388 2017 1.680 70,717 2018 - YTD (1) 0.400 21,249 Totals $ 9.235 $ 199,407</t>
  </si>
  <si>
    <t>[1],[2],[3],[4]</t>
  </si>
  <si>
    <t>The Company has entered into six e quity d istribution a greements, five of which have either been terminated because all shares were sold or were replaced with a subsequent agreement .</t>
  </si>
  <si>
    <t>Net proceeds are net of the underwriters’ discount, if applicable, and other offering costs.</t>
  </si>
  <si>
    <t>On April 11, 2018 , the Company declared a dividend of $0. 09 per share to be paid on May 10, 2018 . The effect of this dividend is included in the table above, but is not reflected in the Company’s financial statements as of March 31, 2018 .</t>
  </si>
  <si>
    <t>Weighted average p rice received per share is before deducting the underwriters’ discount, if applicable, and other offering costs.</t>
  </si>
  <si>
    <t>STOCK INCENTIVE PLAN</t>
  </si>
  <si>
    <t>Employee Benefits And Share Based Compensation [Abstract]</t>
  </si>
  <si>
    <t>Stock incentive Plan</t>
  </si>
  <si>
    <t>NOTE 8 .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Restricted Stock Awards The table below presents information related to the Company’s restricted common stock at March 31, 2018 and 2017 . ($ in thousands, except per share data) Three Months Ended March 31, 2018 2017 Weighted Weighted Average Average Grant Date Grant Date Shares Fair Value Shares Fair Value Unvested, beginning of period - $ - 8,000 $ 12.23 Granted - - - - Vested and issued - - - - Unvested, end of period - $ - 8,000 $ 12.23 Compensation expense during period $ - $ 24 Unrecognized compensation expense, end of period $ - $ 8 Intrinsic value, end of period $ - $ 80 Weighted-average remaining vesting term (in years) - 0.1 Stock Awards The Company issues immediately vested common stock under the Incentive Plan to certain executive officers, employees and directors. The following table presents information related to fully vested common stock issued during the three months ended March 31, 2018 and 2017 . All of the fully vested shares of common stock issued during the three months ended March 31, 2018 and 2017, and the related compensation expense, were granted with respect to service performed during the previous fiscal year . ($ in thousands, except per share data) Three Months Ended March 31, 2018 2017 Fully vested shares granted 3,886 17,335 Weighted average grant date price per share $ 9.28 $ 9.67 Compensation expense related to fully vested shares of common stock awards $ 36 $ 168 Performance Units The Company may issue performance units under the Incentive Plan to certain executive officers and employees. “Performance U nits ” vest after the end of a defined performance period, based on satisfaction of the performance conditions set forth in the performance unit agreement. When earned, each Performance Unit will be settled by the issuance of one share of the Company’s common s tock, at which time the Performance Unit will be cancelled. The Performance Units contain dividend equivalent rights which entitle the Participants to receive distributions declared by the Company on common stock, but do not include the right to vote the shares. Performance Units are subject to forfeiture should the participant no long er serve as an executive officer or employee for the Company. Compensation expense for the Performance Units are recognized over the remaining vesting period once it becomes probable that the performance conditions will be achieved. The following table p resents information related to Performance Units outstanding during the three months ended March 31, 2018 and 2017 . ($ in thousands, except per share data) Three Months Ended March 31, 2018 2017 Weighted Weighted Average Average Grant Date Grant Date Shares Fair Value Shares Fair Value Unvested, beginning of period 41,693 $ 9.95 45,305 $ 10.33 Granted - - 15,707 9.55 Vested and issued (6,406) 10.28 (4,830) 10.52 Unvested, end of period 35,287 $ 9.89 56,182 $ 10.10 Compensation expense during period $ 45 $ 62 Unrecognized compensation expense, end of period $ 121 $ 344 Intrinsic value, end of period $ 260 $ 561 Weighted-average remaining vesting term (in years) 0.9 1.5</t>
  </si>
  <si>
    <t>COMMITTMENTS AND CONTINGENCIES</t>
  </si>
  <si>
    <t>Commitments And Contingencies Disclosure [Abstract]</t>
  </si>
  <si>
    <t>Commitments And Contingencies</t>
  </si>
  <si>
    <t>NOTE 9 . COMMITMENTS AND CONTINGENCIES From time to time, the Company m ay become involved in various claims and legal actions arising in the ordinary course of business. Management is not aware of any reported or unreported contingencies at March 31, 2018 .</t>
  </si>
  <si>
    <t>INCOME TAXES</t>
  </si>
  <si>
    <t>Income Tax Disclosure [Abstract]</t>
  </si>
  <si>
    <t>Income Taxes</t>
  </si>
  <si>
    <t xml:space="preserve">NOTE 10 .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t>
  </si>
  <si>
    <t>EARNINGS PER SHARE</t>
  </si>
  <si>
    <t>Earnings Per Share [Abstract]</t>
  </si>
  <si>
    <t>Earnings Per Share (EPS)</t>
  </si>
  <si>
    <t>NOTE 11 . EARNINGS PER SHARE (EPS) The Company had dividend eligible shares of restricted common stock and Performance Units that were outstanding during the three months ended March 31, 2018 and 2017 . The basic and diluted per share computations include these unvested shares of restricted common stock and performance units if there is income available to common stock, as they have dividend participation rights. The shares of restricted common stock and Performance Units have no contractual obligation to s hare in losses. Because there is no such obligation, the shares of restricted common stock and Performance Units are not included in the basic and diluted EPS computations when no income is available to common stock even though they are considered particip ating securities. The table below reconciles the numerator and denominator of EPS for the three months ended March 31, 2018 and 2017 . (in thousands, except per-share information) Three Months Ended March 31, 2018 2017 Basic and diluted EPS per common share: Numerator for basic and diluted EPS per share of common stock: Net (loss) income - Basic and diluted $ (16,377) $ 2,449 Weighted average shares of common stock: Shares of common stock outstanding at the balance sheet date 53,072 34,270 Unvested dividend eligible share based compensation outstanding at the balance sheet date - 64 Effect of weighting (6) (1,265) Weighted average shares-basic and diluted 53,066 33,069 Net (loss) income per common share: Basic and diluted $ (0.31) $ 0.07 There was an average of 41,550 Performance Units that were anti-dilutive and not included in diluted EPS for the three months ended March 31, 2018 .</t>
  </si>
  <si>
    <t>FAIR VALUE</t>
  </si>
  <si>
    <t>Fair Value Disclosures [Abstract]</t>
  </si>
  <si>
    <t>Fair Value</t>
  </si>
  <si>
    <t>NOTE 12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 n pricing models, discounted cash flow models and similar techniques, but may also include the use of market prices of assets or liabilities that are not directly comparable to the subject asset or liability. The Company’s RMBS, interest rate swaps, inter est rate swaptions and TBA securities are valued using Level 2 valuations, and such valuations currently are determined by the Company based on independent pricing sources and/or third party broker quotes, when available . Because the price estimates may var y, the Company must make certain judgments and assumptions about the appropriate price to use to calculate the fair values. Alternatively, the Company could opt to have the value of all of its positions in RMBS, interest rate swaps, interest rate swaptions and TBA securities determined by either an independent third-party or could do so internally. RMBS (based on the fair value option), interest rate swaps, interest rate swaptions, TBA securities and futures contracts were recorded at fair value on a recur ring basis during the three months ended March 31, 2018 and 2017 .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 rvable data for similar assets. The following table presents financial assets (liabilities) measured at fair value on a recurring basis as of March 31, 2018 and December 31, 2017 : (in thousands) Quoted Prices in Active Significant Markets for Other Significant Identical Observable Unobservable Fair Value Assets Inputs Inputs Measurements (Level 1) (Level 2) (Level 3) March 31, 2018 Mortgage-backed securities $ 3,745,784 $ - $ 3,745,784 $ - Interest rate swaps 25,107 - 25,107 - Interest rate swaptions 11,056 - 11,056 - TBA securities (2,566) - (2,566) - December 31, 2017 Mortgage-backed securities $ 3,744,811 $ - $ 3,744,811 $ - Interest rate swaps 13,530 - 13,530 - Interest rate swaptions 3,405 - 3,405 - TBA securities (1,813) - (1,813) - During the three months ended March 31, 2018 and 2017 , there were no transfers of financial assets or liabilities between levels 1, 2 or 3.</t>
  </si>
  <si>
    <t>RELATED PARTY TRANSACTIONS</t>
  </si>
  <si>
    <t>Related Party Transactions [Abstract]</t>
  </si>
  <si>
    <t>Related Party Transactions</t>
  </si>
  <si>
    <t>NOTE 13 . RELATED PARTY TRANSACTIONS Management Agreement The Company is externally managed and advised by Bimini Advisors, LLC (the “Manager”) pursuant to the terms of a management agreement. The management agreement has been renewed through February 20, 201 9 and provides for automatic one-year extension options thereafter and is subject to certain termination rights. Under the terms of the management agreement, the Manager is responsible for administering the business activities and day-to-day opera tions of the Company. The Manager receives a monthly management fee in the amount of: One-twelfth of 1.5% of the first $250 million of the Company’s equity, as defined in the management agreement, One-twelfth of 1.25% of the Company’s equity that is grea ter than $250 million and less than or equal to $500 million, and One-twelfth of 1.00% of the Company’s equity that is greater than $500 million. The Company is obligated to reimburse the Manager for any direct expenses incurred on its behalf and to pay t he Manager the Company’s pro rata portion of certain overhead costs set forth in the management agreement. Should the Company terminate the management agreement without cause, it will pay to the Manager a termination fee equal to three times the average a nnual management fee, as defined in the management agreement, before or on the last day of the term of the agreement. Total expenses recorded for the management fee and costs incurred were approximately $2.1 million and $1.7 million fo r the three months ended March 31, 2018 and 2017 , respectively. At March 31, 2018 and December 31, 2017 , the net amount due to affiliates was approximately $0.8 million and $0.8 million, respectively. Other Relationships with Bimini Ro bert Cauley, our Chief Executive Officer and Chairman of our Board of Directors, also serves as Chief Executive Officer and Chairman of the Board of Directors of Bimini and owns shares of common stock of Bimini. George H. Haas, our Chief Financial Officer, Ch ief Investment Officer, Secretary and a member of our Board of Directors, also serves as the Chief Financial Officer, Chief Investment Officer and Treasurer of Bimini and owns shares of common stock of Bimini. In addition, as of March 31, 2018 , Bimini owned 1 ,520,036 shares, or 2.9% , of the Company’s common stock.</t>
  </si>
  <si>
    <t>BASIS OF PRESENTATION (Policies)</t>
  </si>
  <si>
    <t>Basis of Presentation</t>
  </si>
  <si>
    <t>Basis of Presentation and Use of Estimates The accompanying unaudited consolidated financial statements have been prepared in accordance with accounting principles generally accept ed in the United States (“GAAP”) for interim financial information and with the instructions to Form 10-Q a nd Article 8 of Regulation S-X. Accordingly, they do not include all of the information and footnotes required by GAAP for complete financial statements. The consolidated financial statements include the accounts of our wholly-owned subsidiary, Orchid Island Casualty, LLC. Significant intercompany accounts and transactions have been eliminated. In the opinion of management, all adjustments (consisting of normal recurring accruals) considered necessary for a fair p resentation have been included. Operating results for the three month period ended March 31, 2018 are not necessarily indicative of the results that may be ex pected for the year end ing December 31, 2018 . The balance sheet at December 31, 2017 has been derived from the audited financial statements at that date but does not include all of the information and footnotes required by GAAP for complete financia l statements. For further information, refer to the financial statements and footnotes thereto included in the Company’s A nnual R eport on Form 10-K for the year ended December 31, 2017 .</t>
  </si>
  <si>
    <t>Use of Estimates</t>
  </si>
  <si>
    <t>The preparation of financial statements in conformity with GAAP r equires management to make estimates and assumptions that affect the reported amounts of assets and liabilities and disclosure of contingent assets and liabilities at the date of the financial statements and the reported amounts of revenues and expenses du ring the reporting period. Actual results could differ from those estimates. The significant estimates affecting the accompanying financial statements are the fair values of RMBS and derivatives .</t>
  </si>
  <si>
    <t>Statement of Comprehensive Income</t>
  </si>
  <si>
    <t>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 ovides a reconciliation of cash, cash equivalents, and restricted cash reported within the statement of financial position that sum to the total of the same such amounts shown in the statement of cash flows. (in thousands) March 31, 2018 December 31, 2017 Cash and cash equivalents $ 127,168 $ 214,363 Restricted cash 36,837 32,349 Total cash, cash equivalents and restricted cash $ 164,005 $ 246,712 The Company maintains cash balances at four banks and excess margin on account at derivative exchanges, and, at times, balances may exceed federally insured limits. The Company has not experienced any losses related to these balances. The Federal Deposit Insurance Corporation insures eligible accounts up to $250,000 per depositor at each financial institution. At March 31, 2018 , the Company’s cash deposits exceeded federally insured limits by approximately $125.4 million. Restric ted cash balances are uninsured, but are held in separate customer accounts that are segregated from the general funds of the counterparty. The Company limits uninsured balances to only large, well-known bank and derivative exchanges and believes that it is not exposed to any significant credit risk on cash and cash equivalents or restricted cash balances.</t>
  </si>
  <si>
    <t>Mortgage-Backed Securities The Company invests primarily in mortgage pass-through (“PT”) certificates, collateralized mortgage obligations, and inter est- only (“IO”) securities and inverse interest- only (“IIO”) securities representing interest in or obligations backed by pools of RMBS . T he Company has elected to account for its investment in RMBS under the fair value option. Electing the fair value option require s the Company to record changes in fair value in the consolidated statement of operations, which, in management’s view, more appropriately reflects the results of our operations for a par 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 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 yments are reflected in unrealized gains (losses) on RMBS in the cons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rom the reporting period based on the new estimate of prepayments and t he contractual terms of the security. For IIO securities, effective yield and income recognition calculations also take into account the index value applicable to the security. Changes in fair value of RMBS during each reporting period are recorded in earn ings and reported as unrealized gains or losses on mortgage-backed securities in the accompanying consolidated statements of operations.</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 racts, interest rate swaps, options to enter in interest rate swaps (“interest rate swaptions”) and “to-be-announced” (“TBA”) securities transactions, but may enter into other derivatives in the future. The Company purchases a portion of its Agency RMBS through forward settling transactions, including TBA securities transactions. At times when market conditions are conducive, the Company may choose to move the settlement of these TBA securities transacti ons out to a later date by entering into an offsetting short position,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 sents compensation to the Company for foregoing net interest margin and is referred to as TBA “dollar roll income.” The Company accounts for TBA securities as derivative instruments if either the TBA securities do not settle in the shortest period of tim e possible or if the Company cannot assert that it is probable at inception of the TBA transaction, or throughout its term, that it will take physical delivery of the Agency RMBS for a long position, or make delivery of the Agency RMBS for a short position , upon settlement of the trade. The Company accounts for TBA dollar roll transactions as a series of derivative transactions. Gains, losses and dollar roll income associated with TBA securities transactions and dollar roll t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 FASB ASC Topic 815, Derivatives and Hedging , requires that all derivative instruments be carried at fair value. Changes in fair value are recorded in earnings for each period. Holding d erivatives creates exposure to credit risk related to the potential for failure on the part of counterparties an d exchanges to honor their commitments. In addition, the Company may be required to post collateral based on any decli nes in the market value of the d erivatives. In the event of default by a counterparty, the Company may have difficulty recovering its co llateral and may not receive payments provided for under the terms of the agreement . To mitigate this risk, the Company uses only well-established comme rcial banks and exchange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 rest rate swaps, interest rate swaptions and TBA securities are accounted for at fair value in the consolidated balance sheets. The methods and assumptions used to estimate fair value for these instruments are presented in Note 12 of the consolidated fin ancial statements. The estimated fair value of cash and cash equivalents, restricted cash, accrued interest receivable, receivable for securities sold, other assets, due to affiliates, repurchase agreements , payable for unsettled securities purchased, acc rued interest payable and other liabilities generally approximates their carrying values as of March 31, 2018 and December 31, 2017 due to the short-term nature of these financial instruments. </t>
  </si>
  <si>
    <t>Repurchase Agreements</t>
  </si>
  <si>
    <t>Repurchase Agreements The Company finances the acquisition of the majority of its RMBS through the use of repurchase agreements under master repurchase agreements. Pursuant to ASC Topic 860, Transfers and Servicing , the Company accounts for repurchase transactions as collateral ized financing transactions, which are carried at their contractual amounts, including accrued interest, as specified in the respective agreements.</t>
  </si>
  <si>
    <t>Management Fees</t>
  </si>
  <si>
    <t>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 ccrued and expensed during the period for which they are earned or incurred. Refer to Note 13 for the terms of the management agreement.</t>
  </si>
  <si>
    <t>Earnings Per Share</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 ass method, as applicable, for common stock equivalents, if any. However, the common stock equivalents are not included in computing diluted EPS if the result is anti-dilutive. </t>
  </si>
  <si>
    <t>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 xml:space="preserve">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early adopted the ASU beginning with the first quarter of 2017. In August 2016, the FASB issued ASU 2016-15, Statement of Cash Flows – (Topic 230): Classification of Certain Cash Receipts a nd Cash Payments. ASU 2016-15 addresses eight specific cash flow issues with the objective of reducing the existing diversity in practice. ASU 2016-15 is effective for fiscal years, and for interim periods within those years, beginning after December 15, 2 017. The Company’s adoption of this ASU did not have a material impact on its consolidated financial statements. In June 2016, the FASB issued ASU 2016-13, Financial Instruments – Credit Losses (Topic 326): Measurement of Credit Losses on Financial Instr uments. ASU 2016-13 requires credit losses on most financial assets measured at amortized cost and certain other instruments to be measured using an expected credit loss model (referred to as the current expected credit loss model). ASU 2016-13 is effectiv e for fiscal years, and for interim periods within those years, beginning after December 15, 2019. Early application is permitted for fiscal periods beginning after December 15, 2018. The Company is currently evaluating the potential effect of this ASU o n its consolidated financial statements. In January 2016, the FASB issued ASU 2016-01, Financial Instruments-Overall (Subtopic 825-10): Recognition and Measurement of Financial Assets and Financial Liabilities . ASU 2016-01 provides guidance for the recog 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t>
  </si>
  <si>
    <t>CASH AND CASH EQUIVALENTS AND RESTRICTED CASH (Tables)</t>
  </si>
  <si>
    <t>Schedule of reconciliation of cash, cash equivalents and restricted cash</t>
  </si>
  <si>
    <t>The following table pr ovides a reconciliation of cash, cash equivalents, and restricted cash reported within the statement of financial position that sum to the total of the same such amounts shown in the statement of cash flows. (in thousands) March 31, 2018 December 31, 2017 Cash and cash equivalents $ 127,168 $ 214,363 Restricted cash 36,837 32,349 Total cash, cash equivalents and restricted cash $ 164,005 $ 246,712</t>
  </si>
  <si>
    <t>MORTGAGE-BACKED SECURITIES (Tables) - Residential Mortgage Backed Securities [Member]</t>
  </si>
  <si>
    <t>Mortgage Backed Securities [Line Items]</t>
  </si>
  <si>
    <t>Schedule of RMBS portfolio</t>
  </si>
  <si>
    <t>NOTE 2 . MORTGAGE-BACKED SECURITIES The following table presents the Company’s RMBS portfolio as of March 31, 2018 and December 31, 2017 : (in thousands) March 31, 2018 December 31, 2017 Pass-Through RMBS Certificates: Hybrid Adjustable-rate Mortgages $ 26,482 $ 27,398 Adjustable-rate Mortgages 1,754 1,754 Fixed-rate Mortgages 3,569,133 3,594,533 Total Pass-Through Certificates 3,597,369 3,623,685 Structured RMBS Certificates: Interest-Only Securities 120,199 86,918 Inverse Interest-Only Securities 28,216 34,208 Total Structured RMBS Certificates 148,415 121,126 Total $ 3,745,784 $ 3,744,811</t>
  </si>
  <si>
    <t>Schedule of RMBS portfolio according to the contractual maturities of the securities in the portfolio</t>
  </si>
  <si>
    <t>The following table summarizes the Company’s RMBS portfolio as of March 31, 2018 and December 31, 2017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March 31, 2018 December 31, 2017 Greater than one year and less than five years $ 15 $ 29 Greater than five years and less than ten years 3,049 3,281 Greater than or equal to ten years 3,742,720 3,741,501 Total $ 3,745,784 $ 3,744,811</t>
  </si>
  <si>
    <t>REPURCHASE AGREEMENTS AND OTHER BORROWINGS (Tables)</t>
  </si>
  <si>
    <t>Schedule of repurchase agreements and remaining maturities</t>
  </si>
  <si>
    <t>As of March 31, 2018 and 2017 , the Company’s repurchase agreements had remaining maturities as summarized below: ($ in thousands) OVERNIGHT BETWEEN 2 BETWEEN 31 GREATER (1 DAY OR AND AND THAN LESS) 30 DAYS 90 DAYS 90 DAYS TOTAL March 31, 2018 Fair market value of securities pledged, including accrued interest receivable $ - $ 2,263,087 $ 1,096,463 $ 459,040 $ 3,818,590 Repurchase agreement liabilities associated with these securities $ - $ 2,127,683 $ 1,038,162 $ 453,435 $ 3,619,280 Net weighted average borrowing rate - 1.91% 1.88% 1.57% 1.86% December 31, 2017 Fair market value of securities pledged, including accrued interest receivable $ - $ 1,983,958 $ 1,266,590 $ 475,975 $ 3,726,523 Repurchase agreement liabilities associated with these securities $ - $ 1,871,833 $ 1,208,518 $ 453,435 $ 3,533,786 Net weighted average borrowing rate - 1.53% 1.53% 1.57% 1.54%</t>
  </si>
  <si>
    <t>DERIVATIVE FINANCIAL INSTRUMENTS (Tables)</t>
  </si>
  <si>
    <t>Schedule of Derivative Instruments in Statement of Financial Position, Fair Value [Table Text Block]</t>
  </si>
  <si>
    <t>Derivative Assets (Liabi lities), at Fair Value The table below summarizes fair value information about our derivative assets and liabilities as of March 31, 2018 and December 31, 2017 . (in thousands) Derivative Instruments and Related Accounts Balance Sheet Location March 31, 2018 December 31, 2017 Assets Interest rate swaps Derivative assets, at fair value $ 25,107 $ 13,745 Payer swaptions Derivative assets, at fair value 10,296 3,405 Receiver swaptions Derivative assets, at fair value 760 - TBA securities Derivative assets, at fair value 16 10 Total derivative assets, at fair value $ 36,179 $ 17,160 Liabilities Interest rate swaps Derivative liabilities, at fair value $ - $ 215 TBA securities Derivative liabilities, at fair value 2,582 1,823 Total derivative liabilities, at fair value $ 2,582 $ 2,038 Margin Balances Posted to (from) Counterparties Futures contracts Restricted cash $ 5,415 $ 5,545 TBA securities Restricted cash 2,857 1,508 TBA securities Other liabilities - (59) Interest rate swaption contracts Other liabilities (7,169) (3,505) Total margin balances on derivative contracts $ 1,103 $ 3,489</t>
  </si>
  <si>
    <t>Schedule of Eurodollar and T-Note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March 31, 2018 and December 31, 2017 . ($ in thousands) March 31, 2018 Average Weighted Weighted Contract Average Average Notional Entry Effective Open Expiration Year Amount Rate Rate Equity (1) Eurodollar Futures Contracts (Short Positions) 2018 $ 1,333,333 1.92% 2.40% $ 4,743 2019 1,500,000 2.16% 2.69% 8,060 2020 1,500,000 2.64% 2.81% 2,480 Total / Weighted Average $ 1,454,545 2.28% 2.66% $ 15,283 Treasury Note Futures Contracts (Short Position) (2) June 2018 5-year T-Note futures (June 2018 - June 2023 Hedge Period) $ 165,000 2.94% 2.87% $ (472) ($ in thousands) December 31, 2017 Average Weighted Weighted Contract Average Average Notional Entry Effective Open Expiration Year Amount Rate Rate Equity (1) Eurodollar Futures Contracts (Short Positions) 2018 $ 1,212,500 1.86% 1.98% $ 1,418 2019 1,350,000 2.11% 2.27% 2,152 2020 987,500 2.59% 2.36% (2,360) Total / Weighted Average $ 1,183,333 2.16% 2.20% $ 1,210 Treasury Note Futures Contracts (Short Position) (2) March 2018 10 year T-Note futures (Mar 2018 - Mar 2028 Hedge Period) $ 140,000 2.23% 2.33% $ 755</t>
  </si>
  <si>
    <t>[1],[2]</t>
  </si>
  <si>
    <t>Schedule of Interest Rate Swap Agreements [Table Text Block]</t>
  </si>
  <si>
    <t>Under our interest rate swap agreements, we typically pay a fixed rate and receive a floating rate based on the London Interbank Of fered Rate (“ LIBOR ”) ("payer swaps"). The floating rate we receive under our swap agreements has the effect of offsetting the repricing characteristics of our repurchase agreements and cash flows on such liabilities. We are typically required to post coll ateral on our interest rate swap agreements. The table below presents information related to the Company’s interest rate swap positions at March 31, 2018 and December 31, 2017 . ($ in thousands) Average Net Fixed Average Estimated Average Notional Pay Receive Fair Maturity Amount Rate Rate Value (Years) March 31, 2018 Expiration &gt; 1 to ≤ 3 years $ 650,000 1.09% 1.81% $ 17,232 1.8 Expiration &gt; 3 to ≤ 5 years 360,000 2.05% 2.03% 7,875 4.0 $ 1,010,000 1.43% 1.89% $ 25,107 2.6 December 31, 2017 Expiration &gt; 1 to ≤ 3 years $ 650,000 1.09% 1.31% $ 10,318 2.1 Expiration &gt; 3 to ≤ 5 years 360,000 2.05% 1.32% (2,216) 4.3 $ 1,010,000 1.43% 1.31% $ 8,102 2.8</t>
  </si>
  <si>
    <t>Schedule Of Interest Rate Swaption Agreements [Table Text Block]</t>
  </si>
  <si>
    <t>The table below presents information related to the Company’s interest rate swaption positions at March 31, 2018 and December 31, 2017 . ($ in thousands) Option Underlying Swap Weighted Average Weighted Average Average Adjustable Average Fair Months to Notional Fixed Rate Term Expiration Cost Value Expiration Amount Rate (LIBOR) (Years) March 31, 2018 ≤ 1 year Payer Swaptions $ 11,062 $ 10,296 9.3 $ 750,000 3.00% 3 Month 9.2 Receiver Swaptions 820 760 10.4 100,000 2.60% 3 Month 5.0 December 31, 2017 ≤ 1 year Payer Swaptions $ 2,367 $ 3,405 8.0 $ 200,000 2.16% 3 Month 6.0</t>
  </si>
  <si>
    <t>Schedule of To Be Announced Securities [TableTextBlock]</t>
  </si>
  <si>
    <t>The following table summarizes our contracts to purchase and sell TBA securities as of March 31, 2018 and December 31, 2017 . ($ in thousands) Notional Net Amount Cost Market Carrying Long (Short) (1) Basis (2) Value (3) Value (4) March 31, 2018 30-Year TBA securities: 3.0% $ (400,000) $ (387,621) $ (390,187) $ (2,566) December 31, 2017 30-Year TBA securities: 3.0% $ (300,000) $ (299,371) $ (300,153) $ (782) 4.0% (357,000) (373,403) (373,477) (74) 4.5% 356,556 380,371 379,414 (957) Total $ (300,444) $ (292,403) $ (294,216) $ (1,813)</t>
  </si>
  <si>
    <t>[3],[4],[5],[6]</t>
  </si>
  <si>
    <t>Schedule of the effect of the Company's deriviative financial instruments on the consolidated statement of operations</t>
  </si>
  <si>
    <t>Gain (Loss) From Derivative Instruments, Net The table below presents the effect of the Company’s derivative financial instruments on the consolidated statements of operations for the three months ended March 31, 2018 and 2017 . (in thousands) Three Months Ended March 31, 2018 2017 Eurodollar futures contracts (short positions) $ 14,541 $ (571) T-Note futures contracts (short position) 6,821 (3,851) Interest rate swaps 10,508 3 Receiver swaptions (349) - Payer swaptions 2,066 - Net TBA securities 8,407 - Total $ 41,994 $ (4,419)</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our assets pledged as collateral under our repurchase agreements and derivative agreements by type, including securities pledged related to securities sold but not yet settled, as of March 31, 2018 and December 31, 2017 . (in thousands) March 31, 2018 December 31, 2017 Repurchase Derivative Repurchase Derivative Assets Pledged to Counterparties Agreements Agreements Total Agreements Agreements Total PT RMBS - fair value $ 3,529,357 $ - $ 3,529,357 $ 3,612,244 $ - $ 3,612,244 Structured RMBS - fair value 114,361 - 114,361 100,317 - 100,317 Accrued interest on pledged securities 14,568 - 14,568 13,962 - 13,962 Receivable for securities sold 160,304 - 160,304 - - - Restricted cash 28,565 8,272 36,837 25,296 7,053 32,349 Total $ 3,847,155 $ 8,272 $ 3,855,427 $ 3,751,819 $ 7,053 $ 3,758,872</t>
  </si>
  <si>
    <t>Schedule of assets pledged to us from counterparties under our repurchase agreements.</t>
  </si>
  <si>
    <t>Assets Pledged from Counterparties The table below summarizes our assets pledged to us from counterparties under our repurchase agreements as of March 31, 2018 and December 31, 2017 . (in thousands) March 31, 2018 December 31, 2017 Repurchase Derivative Repurchase Derivative Assets Pledged to Orchid Agreements Agreements Total Agreements Agreements Total Cash $ 1,146 $ 7,169 $ 8,315 $ 67 $ 3,564 $ 3,631 PT RMBS - fair value 548 - 548 - - - U.S. Treasury securities - fair value 1,077 - 1,077 - - - Total $ 2,771 $ 7,169 $ 9,940 $ 67 $ 3,564 $ 3,631</t>
  </si>
  <si>
    <t>OFFSETTING ASSETS AND LIABILITIES (Tables)</t>
  </si>
  <si>
    <t>Offsetting of Assets [Table Text Block]</t>
  </si>
  <si>
    <t>The following table presents information regarding those assets and liabilities subject to such arra ngements as if the Company had presented them on a net basis as of March 31, 2018 and December 31, 2017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March 31, 2018 Interest rate swaps $ 25,107 $ - $ 25,107 $ - $ - $ 25,107 Interest rate swaptions 11,056 - 11,056 - (7,169) 3,887 TBA securities 16 - 16 - - 16 $ 36,179 $ - $ 36,179 $ - $ (7,169) $ 29,010 December 31, 2017 Interest rate swaps $ 13,745 $ - $ 13,745 $ - $ - $ 13,745 Interest rate swaptions 3,405 - 3,405 - (3,405) - TBA securities 10 - 10 - (10) - $ 17,160 $ - $ 17,160 $ - $ (3,415) $ 13,745</t>
  </si>
  <si>
    <t>Offsetting of Liabilties [Table Text Block]</t>
  </si>
  <si>
    <t>(in thousands) Offsetting of Liabilities Net Amount Gross Amount Not Offset in the of Assets Consolidated Balance Sheet Gross Amount Presented Financial Gross Amount Offset in the in the Instruments of Recognized Consolidated Consolidated Posted as Cash Posted Net Liabilities Balance Sheet Balance Sheet Collateral Collateral Amount March 31, 2018 Repurchase Agreements $ 3,619,280 $ - $ 3,619,280 $ (3,590,715) $ (28,565) $ - TBA securities 2,582 - 2,582 - (2,582) - $ 3,621,862 $ - $ 3,621,862 $ (3,590,715) $ (31,147) $ - December 31, 2017 Repurchase Agreements $ 3,533,786 $ - $ 3,533,786 $ (3,508,490) $ (25,296) $ - Interest rate swaps 215 - 215 - - 215 TBA securities 1,823 - 1,823 - (1,508) 315 $ 3,535,824 $ - $ 3,535,824 $ (3,508,490) $ (26,804) $ 530</t>
  </si>
  <si>
    <t>CAPITAL STOCK (Tables)</t>
  </si>
  <si>
    <t>Schedule of completed public offerings of shares of common stock</t>
  </si>
  <si>
    <t>Common Stock Issuances During 2017, the Company completed the following public offerings of shares of its common stock. There were no common stock issuances through public offerings during the three months ended March 31, 2018 and September 30, 2017. ($ in thousands, except per share amounts) Weighted Average Price Book Value Per Share Received Net Type of Offering Period Beginning Ending Per Share (1) Shares Proceeds (2) 2017 At the Market Offering Program (3) First Quarter $ 10.10 $ 9.75 $ 10.13 1,286,196 $ 12,792 At the Market Offering Program (3) Second Quarter 9.75 9.23 10.17 11,012,836 110,065 At the Market Offering Program (3) Fourth Quarter 9.15 8.71 9.81 7,746,052 74,750 20,045,084 $ 197,607</t>
  </si>
  <si>
    <t>[1],[2],[3]</t>
  </si>
  <si>
    <t>Schedul of cash dividends declared on the Company's common stock</t>
  </si>
  <si>
    <t>Cash Dividends The table below presents the cash dividends declared on the Company’s common stock . (in thousands, except per share amounts) Year Per Share Amount Total 2013 $ 1.395 $ 4,662 2014 2.160 22,643 2015 1.920 38,748 2016 1.680 41,388 2017 1.680 70,717 2018 - YTD (1) 0.400 21,249 Totals $ 9.235 $ 199,407</t>
  </si>
  <si>
    <t>STOCK INCENTIVE PLANS (Tables)</t>
  </si>
  <si>
    <t>Schedule Of Restricted Stock Awards [Table Text Block]</t>
  </si>
  <si>
    <t>Restricted Stock Awards The table below presents information related to the Company’s restricted common stock at March 31, 2018 and 2017 . ($ in thousands, except per share data) Three Months Ended March 31, 2018 2017 Weighted Weighted Average Average Grant Date Grant Date Shares Fair Value Shares Fair Value Unvested, beginning of period - $ - 8,000 $ 12.23 Granted - - - - Vested and issued - - - - Unvested, end of period - $ - 8,000 $ 12.23 Compensation expense during period $ - $ 24 Unrecognized compensation expense, end of period $ - $ 8 Intrinsic value, end of period $ - $ 80 Weighted-average remaining vesting term (in years) - 0.1</t>
  </si>
  <si>
    <t>Schedule of fully vested common stock issued</t>
  </si>
  <si>
    <t>Stock Awards The Company issues immediately vested common stock under the Incentive Plan to certain executive officers, employees and directors. The following table presents information related to fully vested common stock issued during the three months ended March 31, 2018 and 2017 . All of the fully vested shares of common stock issued during the three months ended March 31, 2018 and 2017, and the related compensation expense, were granted with respect to service performed during the previous fiscal year . ($ in thousands, except per share data) Three Months Ended March 31, 2018 2017 Fully vested shares granted 3,886 17,335 Weighted average grant date price per share $ 9.28 $ 9.67 Compensation expense related to fully vested shares of common stock awards $ 36 $ 168</t>
  </si>
  <si>
    <t>Schedule of Performance Units outstanding</t>
  </si>
  <si>
    <t>The following table p resents information related to Performance Units outstanding during the three months ended March 31, 2018 and 2017 . ($ in thousands, except per share data) Three Months Ended March 31, 2018 2017 Weighted Weighted Average Average Grant Date Grant Date Shares Fair Value Shares Fair Value Unvested, beginning of period 41,693 $ 9.95 45,305 $ 10.33 Granted - - 15,707 9.55 Vested and issued (6,406) 10.28 (4,830) 10.52 Unvested, end of period 35,287 $ 9.89 56,182 $ 10.10 Compensation expense during period $ 45 $ 62 Unrecognized compensation expense, end of period $ 121 $ 344 Intrinsic value, end of period $ 260 $ 561 Weighted-average remaining vesting term (in years) 0.9 1.5</t>
  </si>
  <si>
    <t>EARNINGS PER SHARE (Tables)</t>
  </si>
  <si>
    <t>Schedule of reconciling the numerator and denominator of EPS</t>
  </si>
  <si>
    <t>The table below reconciles the numerator and denominator of EPS for the three months ended March 31, 2018 and 2017 . (in thousands, except per-share information) Three Months Ended March 31, 2018 2017 Basic and diluted EPS per common share: Numerator for basic and diluted EPS per share of common stock: Net (loss) income - Basic and diluted $ (16,377) $ 2,449 Weighted average shares of common stock: Shares of common stock outstanding at the balance sheet date 53,072 34,270 Unvested dividend eligible share based compensation outstanding at the balance sheet date - 64 Effect of weighting (6) (1,265) Weighted average shares-basic and diluted 53,066 33,069 Net (loss) income per common share: Basic and diluted $ (0.31) $ 0.07</t>
  </si>
  <si>
    <t>FAIR VALUE (Tables)</t>
  </si>
  <si>
    <t>9 Months Ended</t>
  </si>
  <si>
    <t>Sep. 30, 2017</t>
  </si>
  <si>
    <t>Schedule of financial assets (liabilities) measured at fair value on a recurring basis</t>
  </si>
  <si>
    <t>(in thousands) Quoted Prices in Active Significant Markets for Other Significant Identical Observable Unobservable Fair Value Assets Inputs Inputs Measurements (Level 1) (Level 2) (Level 3) March 31, 2018 Mortgage-backed securities $ 3,745,784 $ - $ 3,745,784 $ - Interest rate swaps 25,107 - 25,107 - Interest rate swaptions 11,056 - 11,056 - TBA securities (2,566) - (2,566) - December 31, 2017 Mortgage-backed securities $ 3,744,811 $ - $ 3,744,811 $ - Interest rate swaps 13,530 - 13,530 - Interest rate swaptions 3,405 - 3,405 - TBA securities (1,813) - (1,813) -</t>
  </si>
  <si>
    <t xml:space="preserve">The following table presents financial assets (liabilities) measured at fair value on a recurring basis as of March 31, 2018 and December 31, 2017 : </t>
  </si>
  <si>
    <t>ORGANIZATION AND SIGNIFICANT ACCOUNTING POLICIES - Organization and Business Description (Narrative) (Details)</t>
  </si>
  <si>
    <t>Entity Incorporation, Date of Incorporation</t>
  </si>
  <si>
    <t>Aug. 17,
		2010</t>
  </si>
  <si>
    <t>Entity Incorporation, State Country Name</t>
  </si>
  <si>
    <t>MD</t>
  </si>
  <si>
    <t>The date of commencement of operations</t>
  </si>
  <si>
    <t>Nov. 24,
		2010</t>
  </si>
  <si>
    <t>ORGANIZATION AND SIGNIFICANT ACCOUNTING POLICIES - Cash and Cash Equivalents and Restricted Cash (Narrative) (Details)</t>
  </si>
  <si>
    <t>Uninsured Cash Balances</t>
  </si>
  <si>
    <t>ORGANIZATION AND SIGNIFICANT ACCOUNTING POLICIES - Capital Raising Activities (Narrative) (Details) - USD ($)</t>
  </si>
  <si>
    <t>2 Months Ended</t>
  </si>
  <si>
    <t>5 Months Ended</t>
  </si>
  <si>
    <t>7 Months Ended</t>
  </si>
  <si>
    <t>8 Months Ended</t>
  </si>
  <si>
    <t>Feb. 20, 2013</t>
  </si>
  <si>
    <t>Aug. 01, 2017</t>
  </si>
  <si>
    <t>Feb. 22, 2017</t>
  </si>
  <si>
    <t>Subsidiary, Sale of Stock [Line Items]</t>
  </si>
  <si>
    <t>Stock Issued During Period, Value, New Issues</t>
  </si>
  <si>
    <t>Initial Public Offering [Member]</t>
  </si>
  <si>
    <t>Total shares issued under distribution agreement</t>
  </si>
  <si>
    <t>At the Market Offering Program [Member]</t>
  </si>
  <si>
    <t>At the Market Offering Program [Member] | Maximum [Member]</t>
  </si>
  <si>
    <t>ORGANIZATION AND SIGINIFICANT ACCOUNTING POLICIES - Cash and Cash Equivalents and Restricted Cash (Details) - USD ($)</t>
  </si>
  <si>
    <t>Dec. 31, 2016</t>
  </si>
  <si>
    <t>Total cash, cash equivalents and restricted cash</t>
  </si>
  <si>
    <t>MORTGAGE-BACKED SECURITIES - RMBS portfolio (Details) - USD ($) $ in Thousands</t>
  </si>
  <si>
    <t>Schedule of Trading Securities and Other Trading Assets [Line Items]</t>
  </si>
  <si>
    <t>Residential Mortgage Backed Securities [Member] | Total Pass Through Certificates [Member]</t>
  </si>
  <si>
    <t>Residential Mortgage Backed Securities [Member] | Total Pass Through Certificates [Member] | Hybrid Adjustable- rate Mortgages [Member]</t>
  </si>
  <si>
    <t>Residential Mortgage Backed Securities [Member] | Total Pass Through Certificates [Member] | Adjustable-rate Mortgages [Member]</t>
  </si>
  <si>
    <t>Residential Mortgage Backed Securities [Member] | Total Pass Through Certificates [Member] | Fixed-rate Mortgages [Member]</t>
  </si>
  <si>
    <t>Residential Mortgage Backed Securities [Member] | Total Strucutured RMBS Certificates [Member]</t>
  </si>
  <si>
    <t>Residential Mortgage Backed Securities [Member] | Total Strucutured RMBS Certificates [Member] | Interest-Only Securities [Member]</t>
  </si>
  <si>
    <t>Residential Mortgage Backed Securities [Member] | Total Strucutured RMBS Certificates [Member] | Inverse Interest-Only Securities [Member]</t>
  </si>
  <si>
    <t>MORTGAGE-BACKED SECURITIES - RMBS portfolio by contractual maturities (Details) - USD ($) $ in Thousands</t>
  </si>
  <si>
    <t>Greater than one year and less than five years</t>
  </si>
  <si>
    <t>Greater than five years and less than ten years</t>
  </si>
  <si>
    <t>Greater than or equal to ten years</t>
  </si>
  <si>
    <t>MORTGAGE BACKED SECURITIES - (Narrative) (Details) - USD ($)</t>
  </si>
  <si>
    <t>Financial Instruments, Owned and Not Pledged, at Fair Value</t>
  </si>
  <si>
    <t>Unsettled Securities Purchased Included in Unpledged Securities</t>
  </si>
  <si>
    <t>REPURCHASE AGREEMENTS AND OTHER BORROWINGS (Narrative) (Details) - USD ($)</t>
  </si>
  <si>
    <t>Assets Sold under Agreements to Repurchase [Line Items]</t>
  </si>
  <si>
    <t>Fair Value of securities pledged, including accrued interest receivable</t>
  </si>
  <si>
    <t>Cash Held on Deposit with Repurchase Agreement Counterparties</t>
  </si>
  <si>
    <t>Net weighted average borrowing rate</t>
  </si>
  <si>
    <t>1.86%</t>
  </si>
  <si>
    <t>1.54%</t>
  </si>
  <si>
    <t>Repurchase Agreement [Member]</t>
  </si>
  <si>
    <t>Aggregate amount at risk will all counterparties</t>
  </si>
  <si>
    <t>REPURCHASE AGREEMENTS AND OTHER BORROWINGS  - Remaining Maturities (Details) - USD ($) $ in Thousands</t>
  </si>
  <si>
    <t>Repurchase agreement liabilities associated with these liabilities</t>
  </si>
  <si>
    <t>Overnight (1 Day or Less) [Member]</t>
  </si>
  <si>
    <t>0.00%</t>
  </si>
  <si>
    <t>Between 2 and 30 Days [Member]</t>
  </si>
  <si>
    <t>1.91%</t>
  </si>
  <si>
    <t>1.53%</t>
  </si>
  <si>
    <t>Between 31 and 90 Days [Member]</t>
  </si>
  <si>
    <t>1.88%</t>
  </si>
  <si>
    <t>Greater Than 90 days [Member]</t>
  </si>
  <si>
    <t>1.57%</t>
  </si>
  <si>
    <t>DERIVATIVE FINANCIAL INSTRUMENTS - Schedule of Derivative Assets and Liabilties (Details) - USD ($)</t>
  </si>
  <si>
    <t>Derivative [Line Items]</t>
  </si>
  <si>
    <t>Assets, at Fair Value</t>
  </si>
  <si>
    <t>Liabilities, at Fair Value</t>
  </si>
  <si>
    <t>Not Designated as Hedging Instrument, Economic Hedge [Member]</t>
  </si>
  <si>
    <t>Interest Rate Swap [Member]</t>
  </si>
  <si>
    <t>Interest Rate Swap [Member] | Not Designated as Hedging Instrument, Economic Hedge [Member]</t>
  </si>
  <si>
    <t>TBA Contracts [Member] | Not Designated as Hedging Instrument, Economic Hedge [Member]</t>
  </si>
  <si>
    <t>Eurodollar Future Margin [Member] | Not Designated as Hedging Instrument, Economic Hedge [Member]</t>
  </si>
  <si>
    <t>Payer Swaption [Member]</t>
  </si>
  <si>
    <t>Payer Swaption [Member] | Not Designated as Hedging Instrument, Economic Hedge [Member]</t>
  </si>
  <si>
    <t>Receiver Swaption [Member] | Not Designated as Hedging Instrument, Economic Hedge [Member]</t>
  </si>
  <si>
    <t>DERIVATIVE FINANCIAL INSTRUMENTS - Eurodollar and T-Note futures positions (Details) - USD ($)</t>
  </si>
  <si>
    <t>Eurodollar Future [Member]</t>
  </si>
  <si>
    <t>Derivatives, Fair Value [Line Items]</t>
  </si>
  <si>
    <t>Notional Amount</t>
  </si>
  <si>
    <t>Derivative Entry Rate</t>
  </si>
  <si>
    <t>2.28%</t>
  </si>
  <si>
    <t>2.16%</t>
  </si>
  <si>
    <t>Locked-In LIBOR Rate</t>
  </si>
  <si>
    <t>2.66%</t>
  </si>
  <si>
    <t>2.20%</t>
  </si>
  <si>
    <t>Open Equity</t>
  </si>
  <si>
    <t>Year 2018 Expiration [Member] | Eurodollar Future [Member]</t>
  </si>
  <si>
    <t>1.92%</t>
  </si>
  <si>
    <t>2.40%</t>
  </si>
  <si>
    <t>1.98%</t>
  </si>
  <si>
    <t>Year 2018 Expiration [Member] | Treasury Note Futures [Member]</t>
  </si>
  <si>
    <t>2.94%</t>
  </si>
  <si>
    <t>2.23%</t>
  </si>
  <si>
    <t>2.87%</t>
  </si>
  <si>
    <t>2.33%</t>
  </si>
  <si>
    <t>Dollar Price</t>
  </si>
  <si>
    <t>Notional Value</t>
  </si>
  <si>
    <t>Year 2019 Expiration [Member] | Eurodollar Future [Member]</t>
  </si>
  <si>
    <t>2.11%</t>
  </si>
  <si>
    <t>2.69%</t>
  </si>
  <si>
    <t>2.27%</t>
  </si>
  <si>
    <t>Year 2020 Expiration [Member] | Eurodollar Future [Member]</t>
  </si>
  <si>
    <t>2.64%</t>
  </si>
  <si>
    <t>2.59%</t>
  </si>
  <si>
    <t>2.81%</t>
  </si>
  <si>
    <t>2.36%</t>
  </si>
  <si>
    <t>DERIVATIVE FINANCIAL INSTRUMENTS - Interest rate swap positions (Details) - Swap [Member] - USD ($)</t>
  </si>
  <si>
    <t>12 Months Ended</t>
  </si>
  <si>
    <t>Investment Securities Class [Domain]</t>
  </si>
  <si>
    <t>Average Fixed Pay Rate</t>
  </si>
  <si>
    <t>1.43%</t>
  </si>
  <si>
    <t>Average Receive Rate</t>
  </si>
  <si>
    <t>1.89%</t>
  </si>
  <si>
    <t>1.31%</t>
  </si>
  <si>
    <t>Average Maturity</t>
  </si>
  <si>
    <t>3 years 1 month 2 days</t>
  </si>
  <si>
    <t>2 years 10 months 2 days</t>
  </si>
  <si>
    <t>1-3 Years</t>
  </si>
  <si>
    <t>1.09%</t>
  </si>
  <si>
    <t>1.81%</t>
  </si>
  <si>
    <t>1 year 9 months 20 days</t>
  </si>
  <si>
    <t>2 years 20 days</t>
  </si>
  <si>
    <t>3-5 Years</t>
  </si>
  <si>
    <t>2.05%</t>
  </si>
  <si>
    <t>2.03%</t>
  </si>
  <si>
    <t>1.32%</t>
  </si>
  <si>
    <t>4 years 3 days</t>
  </si>
  <si>
    <t>4 years 3 months 3 days</t>
  </si>
  <si>
    <t>DERIVATIVE FINANCIAL INTSTRUMENTS - Summary of Outstanding Swaptions (Details) - USD ($)</t>
  </si>
  <si>
    <t>Payer Swaption [Member] | Less Than Or Equal To One Year [Member]</t>
  </si>
  <si>
    <t>Swaption Cost</t>
  </si>
  <si>
    <t>Derivative Instruments Average Months To Expiration</t>
  </si>
  <si>
    <t>9 months 9 days</t>
  </si>
  <si>
    <t>8 months</t>
  </si>
  <si>
    <t>Derivative Average Fixed Interest Rate</t>
  </si>
  <si>
    <t>3.00%</t>
  </si>
  <si>
    <t>Term (Years)</t>
  </si>
  <si>
    <t>9 years 2 months 13 days</t>
  </si>
  <si>
    <t>6 years</t>
  </si>
  <si>
    <t>Receiver Swaption [Member] | Less Than Or Equal To One Year [Member]</t>
  </si>
  <si>
    <t>10 months 12 days</t>
  </si>
  <si>
    <t>2.60%</t>
  </si>
  <si>
    <t>5 years</t>
  </si>
  <si>
    <t>DERIVATIVE FINANCIAL INSTRUMENTS - TBA positions (Details) - USD ($)</t>
  </si>
  <si>
    <t>30 Year [Member]</t>
  </si>
  <si>
    <t>Cost Basis</t>
  </si>
  <si>
    <t>Market Value Of TBA Contract</t>
  </si>
  <si>
    <t>30 Year [Member] | 3% [Member]</t>
  </si>
  <si>
    <t>30 Year [Member] | 4.0% [Member]</t>
  </si>
  <si>
    <t>30 Year [Member] | 4.5% [Member] | Long [Member]</t>
  </si>
  <si>
    <t>DERIVATIVE FINANCIAL INSTRUMENTS - Effect on the consolidated statements of operations (Details) - USD ($)</t>
  </si>
  <si>
    <t>Treasury Note Future [Member]</t>
  </si>
  <si>
    <t>Receiver Swaption [Member]</t>
  </si>
  <si>
    <t>PLEDGED ASSETS - Assets Pledged to Counterparties (Details) - USD ($)</t>
  </si>
  <si>
    <t>Pledged Assets [Line Items]</t>
  </si>
  <si>
    <t>Financial Instruments, Owned and Pledged as Collateral, at Fair Value</t>
  </si>
  <si>
    <t>OtherReceivablesFromBrokerDealersAndClearingOrganizations</t>
  </si>
  <si>
    <t>Derivative [Member]</t>
  </si>
  <si>
    <t>Residential Mortgage Backed Securities [Member] | Repurchase Agreement [Member] | Pass Through Certificate [Member]</t>
  </si>
  <si>
    <t>Residential Mortgage Backed Securities [Member] | Repurchase Agreement [Member] | Structured Finance [Member]</t>
  </si>
  <si>
    <t>Residential Mortgage Backed Securities [Member] | Derivative [Member] | Pass Through Certificate [Member]</t>
  </si>
  <si>
    <t>Residential Mortgage Backed Securities [Member] | Derivative [Member] | Structured Finance [Member]</t>
  </si>
  <si>
    <t>PLEDGED ASSETS - Assets Pledged By Counterparties (Details) - USD ($)</t>
  </si>
  <si>
    <t>Securities Pledged By Counterparties</t>
  </si>
  <si>
    <t>Residential Mortgage Backed Securities [Member] | Pass Through Certificate [Member]</t>
  </si>
  <si>
    <t>USTreasurySecuritiesMember</t>
  </si>
  <si>
    <t>Cash</t>
  </si>
  <si>
    <t>Repurchase Agreement [Member] | Residential Mortgage Backed Securities [Member]</t>
  </si>
  <si>
    <t>Repurchase Agreement [Member] | Residential Mortgage Backed Securities [Member] | Pass Through Certificate [Member]</t>
  </si>
  <si>
    <t>Repurchase Agreement [Member] | USTreasurySecuritiesMember</t>
  </si>
  <si>
    <t>Repurchase Agreement [Member] | Cash</t>
  </si>
  <si>
    <t>Derivative [Member] | Residential Mortgage Backed Securities [Member]</t>
  </si>
  <si>
    <t>Derivative [Member] | Residential Mortgage Backed Securities [Member] | Pass Through Certificate [Member]</t>
  </si>
  <si>
    <t>Derivative [Member] | USTreasurySecuritiesMember</t>
  </si>
  <si>
    <t>Derivative [Member] | Cash</t>
  </si>
  <si>
    <t>OFFSETTING ASSETS AND LIABILITIES - Offsetting of Assets (Details) - USD ($)</t>
  </si>
  <si>
    <t>Offsetting Assets [Line Items]</t>
  </si>
  <si>
    <t>Derivative Asset, Fair Value, Gross Asset</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TBA securities [Member]</t>
  </si>
  <si>
    <t>OFFSETTING ASSETS AND LIABILITIES - Offsetting of Liabilties (Details) - USD ($) $ in Thousands</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Completed public offerings ofcommon stock (Details) - USD ($) $ / shares in Units, $ in Thousands</t>
  </si>
  <si>
    <t>Jun. 30, 2017</t>
  </si>
  <si>
    <t>Jun. 30, 2016</t>
  </si>
  <si>
    <t>Book Value Per Share</t>
  </si>
  <si>
    <t>Weighted Average Price Received Per Share</t>
  </si>
  <si>
    <t>Stock Issued During Period Shares New Issues</t>
  </si>
  <si>
    <t>CAPITAL STOCK - Share Repurchase Progam (Narrative) (Details) - Common Stock [Member] - USD ($)</t>
  </si>
  <si>
    <t>32 Months Ended</t>
  </si>
  <si>
    <t>Feb. 08, 2018</t>
  </si>
  <si>
    <t>Jul. 29, 2015</t>
  </si>
  <si>
    <t>Share Repurchase Program [Member]</t>
  </si>
  <si>
    <t>Share Repurchase Program [Line Items]</t>
  </si>
  <si>
    <t>Stock Repurchase Program Authorization Date</t>
  </si>
  <si>
    <t>Jul. 29,
		2015</t>
  </si>
  <si>
    <t>Stock Repurchased and Retired During Period, Shares</t>
  </si>
  <si>
    <t>Stock Repurchased and Retired During Period, Value</t>
  </si>
  <si>
    <t>Weighted Average Share Repurchase Price</t>
  </si>
  <si>
    <t>Share Repurchase Program [Member] | Maximum [Member]</t>
  </si>
  <si>
    <t>Share Repurchase</t>
  </si>
  <si>
    <t>Stock Repurchase Program Remaining Number Of Shares Authorized To Be Repurchased</t>
  </si>
  <si>
    <t>Program Increase [Member] | Maximum [Member]</t>
  </si>
  <si>
    <t>CAPITAL STOCK -  Cash dividends declared (Details) - USD ($)</t>
  </si>
  <si>
    <t>62 Months Ended</t>
  </si>
  <si>
    <t>Dec. 31, 2015</t>
  </si>
  <si>
    <t>Dec. 31, 2014</t>
  </si>
  <si>
    <t>Dec. 31, 2013</t>
  </si>
  <si>
    <t>Dividends Payable [Line Items]</t>
  </si>
  <si>
    <t>Per Share Amount</t>
  </si>
  <si>
    <t>Dividend Declared [Member]</t>
  </si>
  <si>
    <t>Dividend Declared [Member] | Subsequent Event [Member]</t>
  </si>
  <si>
    <t>Dividends Payable, Date Declared</t>
  </si>
  <si>
    <t>Apr. 11,
		2018</t>
  </si>
  <si>
    <t>Dividends Payable, Date to be Paid</t>
  </si>
  <si>
    <t>May 10,
		2018</t>
  </si>
  <si>
    <t>STOCK INCENTIVE PLAN - Descriptions of Plans (Details)</t>
  </si>
  <si>
    <t>Mar. 31, 2018shares</t>
  </si>
  <si>
    <t>Maximum Number of Shares to Be Issued the Plan</t>
  </si>
  <si>
    <t>Percentage of Outstanding Stock Limitation</t>
  </si>
  <si>
    <t>10.00%</t>
  </si>
  <si>
    <t>STOCK INCENTIVE PLAN - (Narrative) (Details) - $ / shares</t>
  </si>
  <si>
    <t>Restricted Stock</t>
  </si>
  <si>
    <t>Incentive Share Activity, Shares</t>
  </si>
  <si>
    <t>Nonvested - Beginning Balance</t>
  </si>
  <si>
    <t>Granted</t>
  </si>
  <si>
    <t>Vested</t>
  </si>
  <si>
    <t>Nonvested - Ending Balance</t>
  </si>
  <si>
    <t>Incentive Share Activity, Grant Date Fair Value</t>
  </si>
  <si>
    <t>Stock Awards [Member]</t>
  </si>
  <si>
    <t>Performance Shares [Member]</t>
  </si>
  <si>
    <t>STOCK INCENTIVE PLAN - (Narrative, continued) (Details) - USD ($)</t>
  </si>
  <si>
    <t>Share-based Compensation Arrangement by Share-based Payment Award [Line Items]</t>
  </si>
  <si>
    <t>Intrinsic Value of Nonvested</t>
  </si>
  <si>
    <t>Weighted Average Remaining Term</t>
  </si>
  <si>
    <t>25 days</t>
  </si>
  <si>
    <t>Unrecognized Compensation Cost</t>
  </si>
  <si>
    <t>Share Based Compensation</t>
  </si>
  <si>
    <t>Stock Awards [Member] | Prior year service period [Member]</t>
  </si>
  <si>
    <t>11 months 9 days</t>
  </si>
  <si>
    <t>1 year 5 months 15 days</t>
  </si>
  <si>
    <t>EARNINGS PER SHARE (Details) - USD ($) $ / shares in Units, $ in Thousands</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Income (Loss) Per Share - Basic</t>
  </si>
  <si>
    <t>Income (Loss) Pe Share - Diluted</t>
  </si>
  <si>
    <t>EARNINGS PER SHARE - (Narrative) (Details)</t>
  </si>
  <si>
    <t>Antidilutive Securities Excluded From Computation Of Earnings Per Share [Line Items]</t>
  </si>
  <si>
    <t>Antidilutive Securities Excluded from Computation of Earnings Per Share, Amount</t>
  </si>
  <si>
    <t>FAIR VALUE - Assets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Estimate of Fair Value, Fair Value Disclosure [Member] | Swap [Member]</t>
  </si>
  <si>
    <t>Estimate of Fair Value, Fair Value Disclosure [Member] | Interest Rate Swaption [Member]</t>
  </si>
  <si>
    <t>Estimate of Fair Value, Fair Value Disclosure [Member] | TBA Contracts [Member]</t>
  </si>
  <si>
    <t>Fair Value, Inputs, Level 1 [Member] | Estimate of Fair Value, Fair Value Disclosure [Member]</t>
  </si>
  <si>
    <t>Fair Value, Inputs, Level 1 [Member] | Estimate of Fair Value, Fair Value Disclosure [Member] | Swap [Member]</t>
  </si>
  <si>
    <t>Fair Value, Inputs, Level 1 [Member] | Estimate of Fair Value, Fair Value Disclosure [Member] | Interest Rate Swaption [Member]</t>
  </si>
  <si>
    <t>Fair Value, Inputs, Level 1 [Member] | Estimate of Fair Value, Fair Value Disclosure [Member] | TBA Contracts [Member]</t>
  </si>
  <si>
    <t>Fair Value, Inputs, Level 2 [Member] | Estimate of Fair Value, Fair Value Disclosure [Member]</t>
  </si>
  <si>
    <t>Fair Value, Inputs, Level 2 [Member] | Estimate of Fair Value, Fair Value Disclosure [Member] | Swap [Member]</t>
  </si>
  <si>
    <t>Fair Value, Inputs, Level 2 [Member] | Estimate of Fair Value, Fair Value Disclosure [Member] | Interest Rate Swaption [Member]</t>
  </si>
  <si>
    <t>Fair Value, Inputs, Level 2 [Member] | Estimate of Fair Value, Fair Value Disclosure [Member] | TBA Contracts [Member]</t>
  </si>
  <si>
    <t>Fair Value, Inputs, Level 3 [Member] | Estimate of Fair Value, Fair Value Disclosure [Member]</t>
  </si>
  <si>
    <t>Fair Value, Inputs, Level 3 [Member] | Estimate of Fair Value, Fair Value Disclosure [Member] | Swap [Member]</t>
  </si>
  <si>
    <t>Fair Value, Inputs, Level 3 [Member] | Estimate of Fair Value, Fair Value Disclosure [Member] | Interest Rate Swaption [Member]</t>
  </si>
  <si>
    <t>Fair Value, Inputs, Level 3 [Member] | Estimate of Fair Value, Fair Value Disclosure [Member] | TBA Contracts [Member]</t>
  </si>
  <si>
    <t>RELATED PARTY TRANSACTIONS - Management Agreement (Narrative) (Details) - USD ($)</t>
  </si>
  <si>
    <t>Related Party Transaction [Line Items]</t>
  </si>
  <si>
    <t>Bimini Advisors, LLC [Member]</t>
  </si>
  <si>
    <t>Termination Date</t>
  </si>
  <si>
    <t>2/20/2019</t>
  </si>
  <si>
    <t>Automatic Renewal Period Of Management Agreement</t>
  </si>
  <si>
    <t>1 year</t>
  </si>
  <si>
    <t>Management Fees And Allocated Expenses</t>
  </si>
  <si>
    <t>Bimini Advisors, LLC [Member] | First $250 million of Equity [Member]</t>
  </si>
  <si>
    <t>Annual management fee as a percent of equity</t>
  </si>
  <si>
    <t>1.50%</t>
  </si>
  <si>
    <t>Bimini Advisors, LLC [Member] | Greater than $250 million but less than or equal to $500 million Equity [Member]</t>
  </si>
  <si>
    <t>1.25%</t>
  </si>
  <si>
    <t>Bimini Advisors, LLC [Member] | Greater than $500 million of Equity [Member]</t>
  </si>
  <si>
    <t>1.00%</t>
  </si>
  <si>
    <t>RELATED PARTY TRANSACTIONS - Other Relationships (Narrative) (Details) - Bimini Capital Management Inc [Member]</t>
  </si>
  <si>
    <t>Orchid Shares Owned</t>
  </si>
  <si>
    <t>Entity Ownership Percentage</t>
  </si>
  <si>
    <t>2.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18621</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5" t="n">
        <v>5309811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24"/>
  </cols>
  <sheetData>
    <row r="1" spans="1:3">
      <c r="A1" s="1" t="s">
        <v>158</v>
      </c>
      <c r="B1" s="2" t="s">
        <v>1</v>
      </c>
    </row>
    <row r="2" spans="1:3">
      <c r="B2" s="2" t="s">
        <v>2</v>
      </c>
    </row>
    <row r="3" spans="1:3">
      <c r="A3" s="3" t="s">
        <v>159</v>
      </c>
    </row>
    <row r="4" spans="1:3">
      <c r="A4" s="4" t="s">
        <v>160</v>
      </c>
      <c r="B4" s="4" t="s">
        <v>161</v>
      </c>
      <c r="C4" s="4" t="s">
        <v>162</v>
      </c>
    </row>
    <row r="5" spans="1:3"/>
    <row r="6" spans="1:3">
      <c r="A6" s="4" t="s">
        <v>163</v>
      </c>
      <c r="B6" s="4" t="s">
        <v>164</v>
      </c>
    </row>
    <row r="7" spans="1:3">
      <c r="A7" s="4" t="s">
        <v>165</v>
      </c>
      <c r="B7" s="4" t="s">
        <v>164</v>
      </c>
    </row>
    <row r="8" spans="1:3">
      <c r="A8" s="4" t="s">
        <v>166</v>
      </c>
      <c r="B8" s="4" t="s">
        <v>167</v>
      </c>
    </row>
    <row r="9" spans="1:3">
      <c r="A9" s="4" t="s">
        <v>168</v>
      </c>
      <c r="B9" s="4" t="s">
        <v>169</v>
      </c>
    </row>
    <row r="10" spans="1:3">
      <c r="A10" s="4" t="s">
        <v>170</v>
      </c>
      <c r="B10" s="4" t="s">
        <v>171</v>
      </c>
    </row>
    <row r="11" spans="1:3">
      <c r="A11" s="4" t="s">
        <v>172</v>
      </c>
      <c r="B11" s="4" t="s">
        <v>173</v>
      </c>
    </row>
  </sheetData>
  <mergeCells count="10">
    <mergeCell ref="A1:A2"/>
    <mergeCell ref="B1:C1"/>
    <mergeCell ref="B2:C2"/>
    <mergeCell ref="A5:C5"/>
    <mergeCell ref="B6:C6"/>
    <mergeCell ref="B7:C7"/>
    <mergeCell ref="B8:C8"/>
    <mergeCell ref="B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80"/>
    <col customWidth="1" max="3" min="3" width="16"/>
  </cols>
  <sheetData>
    <row r="1" spans="1:3">
      <c r="A1" s="1" t="s">
        <v>182</v>
      </c>
      <c r="B1" s="2" t="s">
        <v>1</v>
      </c>
    </row>
    <row r="2" spans="1:3">
      <c r="B2" s="2" t="s">
        <v>2</v>
      </c>
    </row>
    <row r="3" spans="1:3">
      <c r="A3" s="3" t="s">
        <v>183</v>
      </c>
    </row>
    <row r="4" spans="1:3">
      <c r="A4" s="4" t="s">
        <v>184</v>
      </c>
      <c r="B4" s="4" t="s">
        <v>185</v>
      </c>
      <c r="C4" s="4" t="s">
        <v>186</v>
      </c>
    </row>
    <row r="5" spans="1:3"/>
    <row r="6" spans="1:3">
      <c r="A6" s="4" t="s">
        <v>163</v>
      </c>
      <c r="B6" s="4" t="s">
        <v>187</v>
      </c>
    </row>
    <row r="7" spans="1:3">
      <c r="A7" s="4" t="s">
        <v>165</v>
      </c>
      <c r="B7" s="4" t="s">
        <v>188</v>
      </c>
    </row>
    <row r="8" spans="1:3">
      <c r="A8" s="4" t="s">
        <v>166</v>
      </c>
      <c r="B8" s="4" t="s">
        <v>189</v>
      </c>
    </row>
    <row r="9" spans="1:3">
      <c r="A9" s="4" t="s">
        <v>168</v>
      </c>
      <c r="B9" s="4" t="s">
        <v>190</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29</v>
      </c>
      <c r="B1" s="2" t="s">
        <v>2</v>
      </c>
      <c r="C1" s="2" t="s">
        <v>30</v>
      </c>
    </row>
    <row r="2" spans="1:3">
      <c r="A2" s="3" t="s">
        <v>31</v>
      </c>
    </row>
    <row r="3" spans="1:3">
      <c r="A3" s="4" t="s">
        <v>32</v>
      </c>
      <c r="B3" s="7" t="n">
        <v>3643718000</v>
      </c>
      <c r="C3" s="7" t="n">
        <v>3712561000</v>
      </c>
    </row>
    <row r="4" spans="1:3">
      <c r="A4" s="4" t="s">
        <v>33</v>
      </c>
      <c r="B4" s="5" t="n">
        <v>102066000</v>
      </c>
      <c r="C4" s="5" t="n">
        <v>32250000</v>
      </c>
    </row>
    <row r="5" spans="1:3">
      <c r="A5" s="4" t="s">
        <v>34</v>
      </c>
      <c r="B5" s="5" t="n">
        <v>3745784000</v>
      </c>
      <c r="C5" s="5" t="n">
        <v>3744811000</v>
      </c>
    </row>
    <row r="6" spans="1:3">
      <c r="A6" s="4" t="s">
        <v>35</v>
      </c>
      <c r="B6" s="5" t="n">
        <v>127168000</v>
      </c>
      <c r="C6" s="5" t="n">
        <v>214363000</v>
      </c>
    </row>
    <row r="7" spans="1:3">
      <c r="A7" s="4" t="s">
        <v>36</v>
      </c>
      <c r="B7" s="5" t="n">
        <v>36837000</v>
      </c>
      <c r="C7" s="5" t="n">
        <v>32349000</v>
      </c>
    </row>
    <row r="8" spans="1:3">
      <c r="A8" s="4" t="s">
        <v>37</v>
      </c>
      <c r="B8" s="5" t="n">
        <v>15384000</v>
      </c>
      <c r="C8" s="5" t="n">
        <v>14444000</v>
      </c>
    </row>
    <row r="9" spans="1:3">
      <c r="A9" s="4" t="s">
        <v>38</v>
      </c>
      <c r="B9" s="5" t="n">
        <v>36179000</v>
      </c>
      <c r="C9" s="5" t="n">
        <v>17160000</v>
      </c>
    </row>
    <row r="10" spans="1:3">
      <c r="A10" s="4" t="s">
        <v>39</v>
      </c>
      <c r="B10" s="5" t="n">
        <v>160919000</v>
      </c>
      <c r="C10" s="5" t="n">
        <v>0</v>
      </c>
    </row>
    <row r="11" spans="1:3">
      <c r="A11" s="4" t="s">
        <v>40</v>
      </c>
      <c r="B11" s="5" t="n">
        <v>427000</v>
      </c>
      <c r="C11" s="5" t="n">
        <v>216000</v>
      </c>
    </row>
    <row r="12" spans="1:3">
      <c r="A12" s="4" t="s">
        <v>41</v>
      </c>
      <c r="B12" s="5" t="n">
        <v>4122698000</v>
      </c>
      <c r="C12" s="5" t="n">
        <v>4023343000</v>
      </c>
    </row>
    <row r="13" spans="1:3">
      <c r="A13" s="3" t="s">
        <v>42</v>
      </c>
    </row>
    <row r="14" spans="1:3">
      <c r="A14" s="4" t="s">
        <v>43</v>
      </c>
      <c r="B14" s="5" t="n">
        <v>3619280000</v>
      </c>
      <c r="C14" s="5" t="n">
        <v>3533786000</v>
      </c>
    </row>
    <row r="15" spans="1:3">
      <c r="A15" s="4" t="s">
        <v>44</v>
      </c>
      <c r="B15" s="5" t="n">
        <v>32054000</v>
      </c>
      <c r="C15" s="5" t="n">
        <v>0</v>
      </c>
    </row>
    <row r="16" spans="1:3">
      <c r="A16" s="4" t="s">
        <v>45</v>
      </c>
      <c r="B16" s="5" t="n">
        <v>4776000</v>
      </c>
      <c r="C16" s="5" t="n">
        <v>7429000</v>
      </c>
    </row>
    <row r="17" spans="1:3">
      <c r="A17" s="4" t="s">
        <v>46</v>
      </c>
      <c r="B17" s="5" t="n">
        <v>2582000</v>
      </c>
      <c r="C17" s="5" t="n">
        <v>2038000</v>
      </c>
    </row>
    <row r="18" spans="1:3">
      <c r="A18" s="4" t="s">
        <v>47</v>
      </c>
      <c r="B18" s="5" t="n">
        <v>7152000</v>
      </c>
      <c r="C18" s="5" t="n">
        <v>6516000</v>
      </c>
    </row>
    <row r="19" spans="1:3">
      <c r="A19" s="4" t="s">
        <v>48</v>
      </c>
      <c r="B19" s="5" t="n">
        <v>796000</v>
      </c>
      <c r="C19" s="5" t="n">
        <v>797000</v>
      </c>
    </row>
    <row r="20" spans="1:3">
      <c r="A20" s="4" t="s">
        <v>49</v>
      </c>
      <c r="B20" s="5" t="n">
        <v>26607000</v>
      </c>
      <c r="C20" s="5" t="n">
        <v>10566000</v>
      </c>
    </row>
    <row r="21" spans="1:3">
      <c r="A21" s="4" t="s">
        <v>50</v>
      </c>
      <c r="B21" s="5" t="n">
        <v>3693247000</v>
      </c>
      <c r="C21" s="5" t="n">
        <v>3561132000</v>
      </c>
    </row>
    <row r="22" spans="1:3">
      <c r="A22" s="3" t="s">
        <v>51</v>
      </c>
    </row>
    <row r="23" spans="1:3">
      <c r="A23" s="4" t="s">
        <v>52</v>
      </c>
      <c r="B23" s="5" t="n">
        <v>0</v>
      </c>
      <c r="C23" s="5" t="n">
        <v>0</v>
      </c>
    </row>
    <row r="24" spans="1:3">
      <c r="A24" s="4" t="s">
        <v>53</v>
      </c>
      <c r="B24" s="5" t="n">
        <v>531000</v>
      </c>
      <c r="C24" s="5" t="n">
        <v>531000</v>
      </c>
    </row>
    <row r="25" spans="1:3">
      <c r="A25" s="4" t="s">
        <v>54</v>
      </c>
      <c r="B25" s="5" t="n">
        <v>445297000</v>
      </c>
      <c r="C25" s="5" t="n">
        <v>461680000</v>
      </c>
    </row>
    <row r="26" spans="1:3">
      <c r="A26" s="4" t="s">
        <v>55</v>
      </c>
      <c r="B26" s="5" t="n">
        <v>-16377000</v>
      </c>
      <c r="C26" s="5" t="n">
        <v>0</v>
      </c>
    </row>
    <row r="27" spans="1:3">
      <c r="A27" s="4" t="s">
        <v>56</v>
      </c>
      <c r="B27" s="5" t="n">
        <v>429451000</v>
      </c>
      <c r="C27" s="5" t="n">
        <v>462211000</v>
      </c>
    </row>
    <row r="28" spans="1:3">
      <c r="A28" s="4" t="s">
        <v>57</v>
      </c>
      <c r="B28" s="5" t="n">
        <v>4122698000</v>
      </c>
      <c r="C28" s="5" t="n">
        <v>4023343000</v>
      </c>
    </row>
    <row r="29" spans="1:3">
      <c r="A29" s="4" t="s">
        <v>58</v>
      </c>
    </row>
    <row r="30" spans="1:3">
      <c r="A30" s="3" t="s">
        <v>31</v>
      </c>
    </row>
    <row r="31" spans="1:3">
      <c r="A31" s="4" t="s">
        <v>32</v>
      </c>
      <c r="B31" s="5" t="n">
        <v>3643718000</v>
      </c>
      <c r="C31" s="5" t="n">
        <v>3712561000</v>
      </c>
    </row>
    <row r="32" spans="1:3">
      <c r="A32" s="4" t="s">
        <v>33</v>
      </c>
      <c r="B32" s="5" t="n">
        <v>102066000</v>
      </c>
      <c r="C32" s="5" t="n">
        <v>32250000</v>
      </c>
    </row>
    <row r="33" spans="1:3">
      <c r="A33" s="4" t="s">
        <v>34</v>
      </c>
      <c r="B33" s="7" t="n">
        <v>3745784000</v>
      </c>
      <c r="C33" s="7" t="n">
        <v>37448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47</v>
      </c>
    </row>
    <row r="4" spans="1:2">
      <c r="A4" s="4" t="s">
        <v>216</v>
      </c>
      <c r="B4" s="4" t="s">
        <v>217</v>
      </c>
    </row>
    <row r="5" spans="1:2">
      <c r="A5" s="4" t="s">
        <v>218</v>
      </c>
      <c r="B5" s="4" t="s">
        <v>219</v>
      </c>
    </row>
    <row r="6" spans="1:2">
      <c r="A6" s="4" t="s">
        <v>220</v>
      </c>
      <c r="B6" s="4" t="s">
        <v>221</v>
      </c>
    </row>
    <row r="7" spans="1:2">
      <c r="A7" s="4" t="s">
        <v>222</v>
      </c>
      <c r="B7" s="4" t="s">
        <v>223</v>
      </c>
    </row>
    <row r="8" spans="1:2">
      <c r="A8" s="4" t="s">
        <v>152</v>
      </c>
      <c r="B8" s="4" t="s">
        <v>224</v>
      </c>
    </row>
    <row r="9" spans="1:2">
      <c r="A9" s="4" t="s">
        <v>160</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01</v>
      </c>
      <c r="B14" s="4" t="s">
        <v>234</v>
      </c>
    </row>
    <row r="15" spans="1:2">
      <c r="A15" s="4" t="s">
        <v>235</v>
      </c>
      <c r="B1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4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5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49</v>
      </c>
      <c r="B1" s="2" t="s">
        <v>1</v>
      </c>
    </row>
    <row r="2" spans="1:3">
      <c r="B2" s="2" t="s">
        <v>2</v>
      </c>
    </row>
    <row r="3" spans="1:3">
      <c r="A3" s="3" t="s">
        <v>159</v>
      </c>
    </row>
    <row r="4" spans="1:3">
      <c r="A4" s="4" t="s">
        <v>250</v>
      </c>
      <c r="B4" s="4" t="s">
        <v>251</v>
      </c>
    </row>
    <row r="5" spans="1:3">
      <c r="A5" s="4" t="s">
        <v>252</v>
      </c>
      <c r="B5" s="4" t="s">
        <v>253</v>
      </c>
      <c r="C5" s="4" t="s">
        <v>254</v>
      </c>
    </row>
    <row r="6" spans="1:3">
      <c r="A6" s="4" t="s">
        <v>255</v>
      </c>
      <c r="B6" s="4" t="s">
        <v>256</v>
      </c>
    </row>
    <row r="7" spans="1:3">
      <c r="A7" s="4" t="s">
        <v>257</v>
      </c>
      <c r="B7" s="4" t="s">
        <v>258</v>
      </c>
    </row>
    <row r="8" spans="1:3">
      <c r="A8" s="4" t="s">
        <v>259</v>
      </c>
      <c r="B8" s="4" t="s">
        <v>260</v>
      </c>
      <c r="C8" s="4" t="s">
        <v>261</v>
      </c>
    </row>
    <row r="9" spans="1:3">
      <c r="A9" s="4" t="s">
        <v>262</v>
      </c>
      <c r="B9" s="4" t="s">
        <v>263</v>
      </c>
    </row>
    <row r="10" spans="1:3"/>
    <row r="11" spans="1:3">
      <c r="A11" s="4" t="s">
        <v>163</v>
      </c>
      <c r="B11" s="4" t="s">
        <v>171</v>
      </c>
    </row>
    <row r="12" spans="1:3">
      <c r="A12" s="4" t="s">
        <v>165</v>
      </c>
      <c r="B12" s="4" t="s">
        <v>173</v>
      </c>
    </row>
    <row r="13" spans="1:3">
      <c r="A13" s="4" t="s">
        <v>166</v>
      </c>
      <c r="B13" s="4" t="s">
        <v>164</v>
      </c>
    </row>
    <row r="14" spans="1:3">
      <c r="A14" s="4" t="s">
        <v>168</v>
      </c>
      <c r="B14" s="4" t="s">
        <v>164</v>
      </c>
    </row>
    <row r="15" spans="1:3">
      <c r="A15" s="4" t="s">
        <v>170</v>
      </c>
      <c r="B15" s="4" t="s">
        <v>167</v>
      </c>
    </row>
    <row r="16" spans="1:3">
      <c r="A16" s="4" t="s">
        <v>172</v>
      </c>
      <c r="B16" s="4" t="s">
        <v>169</v>
      </c>
    </row>
  </sheetData>
  <mergeCells count="10">
    <mergeCell ref="A1:A2"/>
    <mergeCell ref="B1:C1"/>
    <mergeCell ref="B2:C2"/>
    <mergeCell ref="A10:C10"/>
    <mergeCell ref="B11:C11"/>
    <mergeCell ref="B12:C12"/>
    <mergeCell ref="B13:C13"/>
    <mergeCell ref="B14:C14"/>
    <mergeCell ref="B15:C15"/>
    <mergeCell ref="B16:C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274</v>
      </c>
      <c r="B1" s="2" t="s">
        <v>1</v>
      </c>
    </row>
    <row r="2" spans="1:3">
      <c r="B2" s="2" t="s">
        <v>2</v>
      </c>
    </row>
    <row r="3" spans="1:3">
      <c r="A3" s="3" t="s">
        <v>183</v>
      </c>
    </row>
    <row r="4" spans="1:3">
      <c r="A4" s="4" t="s">
        <v>275</v>
      </c>
      <c r="B4" s="4" t="s">
        <v>276</v>
      </c>
      <c r="C4" s="4" t="s">
        <v>277</v>
      </c>
    </row>
    <row r="5" spans="1:3">
      <c r="A5" s="4" t="s">
        <v>278</v>
      </c>
      <c r="B5" s="4" t="s">
        <v>279</v>
      </c>
      <c r="C5" s="4" t="s">
        <v>168</v>
      </c>
    </row>
    <row r="6" spans="1:3"/>
    <row r="7" spans="1:3">
      <c r="A7" s="4" t="s">
        <v>163</v>
      </c>
      <c r="B7" s="4" t="s">
        <v>187</v>
      </c>
    </row>
    <row r="8" spans="1:3">
      <c r="A8" s="4" t="s">
        <v>165</v>
      </c>
      <c r="B8" s="4" t="s">
        <v>188</v>
      </c>
    </row>
    <row r="9" spans="1:3">
      <c r="A9" s="4" t="s">
        <v>166</v>
      </c>
      <c r="B9" s="4" t="s">
        <v>190</v>
      </c>
    </row>
    <row r="10" spans="1:3">
      <c r="A10" s="4" t="s">
        <v>168</v>
      </c>
      <c r="B10" s="4" t="s">
        <v>189</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0</v>
      </c>
      <c r="C8" s="5" t="n">
        <v>500000000</v>
      </c>
    </row>
    <row r="9" spans="1:3">
      <c r="A9" s="4" t="s">
        <v>67</v>
      </c>
      <c r="B9" s="5" t="n">
        <v>53072169</v>
      </c>
      <c r="C9" s="5" t="n">
        <v>53061904</v>
      </c>
    </row>
    <row r="10" spans="1:3">
      <c r="A10" s="4" t="s">
        <v>68</v>
      </c>
      <c r="B10" s="5" t="n">
        <v>53072169</v>
      </c>
      <c r="C10" s="5" t="n">
        <v>53061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291</v>
      </c>
    </row>
    <row r="2" spans="1:3">
      <c r="B2" s="2" t="s">
        <v>2</v>
      </c>
      <c r="C2" s="2" t="s">
        <v>292</v>
      </c>
    </row>
    <row r="3" spans="1:3">
      <c r="A3" s="3" t="s">
        <v>208</v>
      </c>
    </row>
    <row r="4" spans="1:3">
      <c r="A4" s="4" t="s">
        <v>293</v>
      </c>
      <c r="B4" s="4" t="s">
        <v>294</v>
      </c>
      <c r="C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291</v>
      </c>
    </row>
    <row r="2" spans="1:2">
      <c r="B2" s="2" t="s">
        <v>292</v>
      </c>
    </row>
    <row r="3" spans="1:2">
      <c r="A3" s="3" t="s">
        <v>14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11</v>
      </c>
    </row>
    <row r="2" spans="1:2">
      <c r="A2" s="3" t="s">
        <v>147</v>
      </c>
    </row>
    <row r="3" spans="1:2">
      <c r="A3" s="4" t="s">
        <v>304</v>
      </c>
      <c r="B3" s="7" t="n">
        <v>125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r="A1" s="1" t="s">
        <v>305</v>
      </c>
      <c r="B1" s="2" t="s">
        <v>306</v>
      </c>
      <c r="C1" s="2" t="s">
        <v>1</v>
      </c>
      <c r="E1" s="2" t="s">
        <v>307</v>
      </c>
      <c r="F1" s="2" t="s">
        <v>308</v>
      </c>
      <c r="G1" s="2" t="s">
        <v>309</v>
      </c>
    </row>
    <row r="2" spans="1:7">
      <c r="B2" s="2" t="s">
        <v>310</v>
      </c>
      <c r="C2" s="2" t="s">
        <v>2</v>
      </c>
      <c r="D2" s="2" t="s">
        <v>70</v>
      </c>
      <c r="E2" s="2" t="s">
        <v>311</v>
      </c>
      <c r="F2" s="2" t="s">
        <v>312</v>
      </c>
      <c r="G2" s="2" t="s">
        <v>2</v>
      </c>
    </row>
    <row r="3" spans="1:7">
      <c r="A3" s="3" t="s">
        <v>313</v>
      </c>
    </row>
    <row r="4" spans="1:7">
      <c r="A4" s="4" t="s">
        <v>133</v>
      </c>
      <c r="C4" s="7" t="n">
        <v>0</v>
      </c>
      <c r="D4" s="7" t="n">
        <v>12793000</v>
      </c>
    </row>
    <row r="5" spans="1:7">
      <c r="A5" s="4" t="s">
        <v>314</v>
      </c>
      <c r="C5" s="7" t="n">
        <v>0</v>
      </c>
    </row>
    <row r="6" spans="1:7">
      <c r="A6" s="4" t="s">
        <v>315</v>
      </c>
    </row>
    <row r="7" spans="1:7">
      <c r="A7" s="3" t="s">
        <v>313</v>
      </c>
    </row>
    <row r="8" spans="1:7">
      <c r="A8" s="4" t="s">
        <v>314</v>
      </c>
      <c r="B8" s="7" t="n">
        <v>35400000</v>
      </c>
    </row>
    <row r="9" spans="1:7">
      <c r="A9" s="4" t="s">
        <v>316</v>
      </c>
      <c r="B9" s="5" t="n">
        <v>2400000</v>
      </c>
    </row>
    <row r="10" spans="1:7">
      <c r="A10" s="4" t="s">
        <v>317</v>
      </c>
    </row>
    <row r="11" spans="1:7">
      <c r="A11" s="3" t="s">
        <v>313</v>
      </c>
    </row>
    <row r="12" spans="1:7">
      <c r="A12" s="4" t="s">
        <v>133</v>
      </c>
      <c r="E12" s="7" t="n">
        <v>122900000</v>
      </c>
      <c r="F12" s="7" t="n">
        <v>108200000</v>
      </c>
      <c r="G12" s="7" t="n">
        <v>74700000</v>
      </c>
    </row>
    <row r="13" spans="1:7">
      <c r="A13" s="4" t="s">
        <v>314</v>
      </c>
      <c r="E13" s="7" t="n">
        <v>125000000</v>
      </c>
      <c r="F13" s="7" t="n">
        <v>110000000</v>
      </c>
      <c r="G13" s="7" t="n">
        <v>76000000</v>
      </c>
    </row>
    <row r="14" spans="1:7">
      <c r="A14" s="4" t="s">
        <v>316</v>
      </c>
      <c r="E14" s="5" t="n">
        <v>12299032</v>
      </c>
      <c r="F14" s="5" t="n">
        <v>10174992</v>
      </c>
      <c r="G14" s="5" t="n">
        <v>7746052</v>
      </c>
    </row>
    <row r="15" spans="1:7">
      <c r="A15" s="4" t="s">
        <v>318</v>
      </c>
    </row>
    <row r="16" spans="1:7">
      <c r="A16" s="3" t="s">
        <v>313</v>
      </c>
    </row>
    <row r="17" spans="1:7">
      <c r="A17" s="4" t="s">
        <v>314</v>
      </c>
      <c r="E17" s="7" t="n">
        <v>125000000</v>
      </c>
      <c r="F17" s="7" t="n">
        <v>125000000</v>
      </c>
      <c r="G17" s="7" t="n">
        <v>125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30</v>
      </c>
      <c r="D1" s="2" t="s">
        <v>70</v>
      </c>
      <c r="E1" s="2" t="s">
        <v>320</v>
      </c>
    </row>
    <row r="2" spans="1:5">
      <c r="A2" s="3" t="s">
        <v>147</v>
      </c>
    </row>
    <row r="3" spans="1:5">
      <c r="A3" s="4" t="s">
        <v>35</v>
      </c>
      <c r="B3" s="7" t="n">
        <v>127168000</v>
      </c>
      <c r="C3" s="7" t="n">
        <v>214363000</v>
      </c>
    </row>
    <row r="4" spans="1:5">
      <c r="A4" s="4" t="s">
        <v>36</v>
      </c>
      <c r="B4" s="5" t="n">
        <v>36837000</v>
      </c>
      <c r="C4" s="5" t="n">
        <v>32349000</v>
      </c>
    </row>
    <row r="5" spans="1:5">
      <c r="A5" s="4" t="s">
        <v>321</v>
      </c>
      <c r="B5" s="7" t="n">
        <v>164005000</v>
      </c>
      <c r="C5" s="7" t="n">
        <v>246712000</v>
      </c>
      <c r="D5" s="7" t="n">
        <v>112723000</v>
      </c>
      <c r="E5" s="7" t="n">
        <v>944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209</v>
      </c>
      <c r="B3" s="7" t="n">
        <v>3745784</v>
      </c>
      <c r="C3" s="7" t="n">
        <v>3744811</v>
      </c>
    </row>
    <row r="4" spans="1:3">
      <c r="A4" s="4" t="s">
        <v>58</v>
      </c>
    </row>
    <row r="5" spans="1:3">
      <c r="A5" s="3" t="s">
        <v>323</v>
      </c>
    </row>
    <row r="6" spans="1:3">
      <c r="A6" s="4" t="s">
        <v>209</v>
      </c>
      <c r="B6" s="5" t="n">
        <v>3745784</v>
      </c>
      <c r="C6" s="5" t="n">
        <v>3744811</v>
      </c>
    </row>
    <row r="7" spans="1:3">
      <c r="A7" s="4" t="s">
        <v>324</v>
      </c>
    </row>
    <row r="8" spans="1:3">
      <c r="A8" s="3" t="s">
        <v>323</v>
      </c>
    </row>
    <row r="9" spans="1:3">
      <c r="A9" s="4" t="s">
        <v>209</v>
      </c>
      <c r="B9" s="5" t="n">
        <v>3597369</v>
      </c>
      <c r="C9" s="5" t="n">
        <v>3623685</v>
      </c>
    </row>
    <row r="10" spans="1:3">
      <c r="A10" s="4" t="s">
        <v>325</v>
      </c>
    </row>
    <row r="11" spans="1:3">
      <c r="A11" s="3" t="s">
        <v>323</v>
      </c>
    </row>
    <row r="12" spans="1:3">
      <c r="A12" s="4" t="s">
        <v>209</v>
      </c>
      <c r="B12" s="5" t="n">
        <v>26482</v>
      </c>
      <c r="C12" s="5" t="n">
        <v>27398</v>
      </c>
    </row>
    <row r="13" spans="1:3">
      <c r="A13" s="4" t="s">
        <v>326</v>
      </c>
    </row>
    <row r="14" spans="1:3">
      <c r="A14" s="3" t="s">
        <v>323</v>
      </c>
    </row>
    <row r="15" spans="1:3">
      <c r="A15" s="4" t="s">
        <v>209</v>
      </c>
      <c r="B15" s="5" t="n">
        <v>1754</v>
      </c>
      <c r="C15" s="5" t="n">
        <v>1754</v>
      </c>
    </row>
    <row r="16" spans="1:3">
      <c r="A16" s="4" t="s">
        <v>327</v>
      </c>
    </row>
    <row r="17" spans="1:3">
      <c r="A17" s="3" t="s">
        <v>323</v>
      </c>
    </row>
    <row r="18" spans="1:3">
      <c r="A18" s="4" t="s">
        <v>209</v>
      </c>
      <c r="B18" s="5" t="n">
        <v>3569133</v>
      </c>
      <c r="C18" s="5" t="n">
        <v>3594533</v>
      </c>
    </row>
    <row r="19" spans="1:3">
      <c r="A19" s="4" t="s">
        <v>328</v>
      </c>
    </row>
    <row r="20" spans="1:3">
      <c r="A20" s="3" t="s">
        <v>323</v>
      </c>
    </row>
    <row r="21" spans="1:3">
      <c r="A21" s="4" t="s">
        <v>209</v>
      </c>
      <c r="B21" s="5" t="n">
        <v>148415</v>
      </c>
      <c r="C21" s="5" t="n">
        <v>121126</v>
      </c>
    </row>
    <row r="22" spans="1:3">
      <c r="A22" s="4" t="s">
        <v>329</v>
      </c>
    </row>
    <row r="23" spans="1:3">
      <c r="A23" s="3" t="s">
        <v>323</v>
      </c>
    </row>
    <row r="24" spans="1:3">
      <c r="A24" s="4" t="s">
        <v>209</v>
      </c>
      <c r="B24" s="5" t="n">
        <v>120199</v>
      </c>
      <c r="C24" s="5" t="n">
        <v>86918</v>
      </c>
    </row>
    <row r="25" spans="1:3">
      <c r="A25" s="4" t="s">
        <v>330</v>
      </c>
    </row>
    <row r="26" spans="1:3">
      <c r="A26" s="3" t="s">
        <v>323</v>
      </c>
    </row>
    <row r="27" spans="1:3">
      <c r="A27" s="4" t="s">
        <v>209</v>
      </c>
      <c r="B27" s="7" t="n">
        <v>28216</v>
      </c>
      <c r="C27" s="7" t="n">
        <v>34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151</v>
      </c>
    </row>
    <row r="3" spans="1:3">
      <c r="A3" s="4" t="s">
        <v>332</v>
      </c>
      <c r="B3" s="7" t="n">
        <v>15</v>
      </c>
      <c r="C3" s="7" t="n">
        <v>29</v>
      </c>
    </row>
    <row r="4" spans="1:3">
      <c r="A4" s="4" t="s">
        <v>333</v>
      </c>
      <c r="B4" s="5" t="n">
        <v>3049</v>
      </c>
      <c r="C4" s="5" t="n">
        <v>3281</v>
      </c>
    </row>
    <row r="5" spans="1:3">
      <c r="A5" s="4" t="s">
        <v>334</v>
      </c>
      <c r="B5" s="5" t="n">
        <v>3742720</v>
      </c>
      <c r="C5" s="5" t="n">
        <v>3741501</v>
      </c>
    </row>
    <row r="6" spans="1:3">
      <c r="A6" s="4" t="s">
        <v>34</v>
      </c>
      <c r="B6" s="7" t="n">
        <v>3745784</v>
      </c>
      <c r="C6" s="7" t="n">
        <v>37448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5</v>
      </c>
      <c r="B1" s="2" t="s">
        <v>2</v>
      </c>
      <c r="C1" s="2" t="s">
        <v>30</v>
      </c>
    </row>
    <row r="2" spans="1:3">
      <c r="A2" s="3" t="s">
        <v>151</v>
      </c>
    </row>
    <row r="3" spans="1:3">
      <c r="A3" s="4" t="s">
        <v>336</v>
      </c>
      <c r="B3" s="7" t="n">
        <v>102066000</v>
      </c>
      <c r="C3" s="7" t="n">
        <v>32250000</v>
      </c>
    </row>
    <row r="4" spans="1:3">
      <c r="A4" s="4" t="s">
        <v>337</v>
      </c>
      <c r="B4" s="7" t="n">
        <v>14600000</v>
      </c>
      <c r="C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8</v>
      </c>
      <c r="B1" s="2" t="s">
        <v>2</v>
      </c>
      <c r="C1" s="2" t="s">
        <v>30</v>
      </c>
    </row>
    <row r="2" spans="1:3">
      <c r="A2" s="3" t="s">
        <v>339</v>
      </c>
    </row>
    <row r="3" spans="1:3">
      <c r="A3" s="4" t="s">
        <v>43</v>
      </c>
      <c r="B3" s="7" t="n">
        <v>3619280000</v>
      </c>
      <c r="C3" s="7" t="n">
        <v>3533786000</v>
      </c>
    </row>
    <row r="4" spans="1:3">
      <c r="A4" s="4" t="s">
        <v>340</v>
      </c>
      <c r="B4" s="5" t="n">
        <v>3818590000</v>
      </c>
      <c r="C4" s="5" t="n">
        <v>3726523000</v>
      </c>
    </row>
    <row r="5" spans="1:3">
      <c r="A5" s="4" t="s">
        <v>341</v>
      </c>
      <c r="B5" s="7" t="n">
        <v>36837000</v>
      </c>
      <c r="C5" s="7" t="n">
        <v>32349000</v>
      </c>
    </row>
    <row r="6" spans="1:3">
      <c r="A6" s="4" t="s">
        <v>342</v>
      </c>
      <c r="B6" s="4" t="s">
        <v>343</v>
      </c>
      <c r="C6" s="4" t="s">
        <v>344</v>
      </c>
    </row>
    <row r="7" spans="1:3">
      <c r="A7" s="4" t="s">
        <v>345</v>
      </c>
    </row>
    <row r="8" spans="1:3">
      <c r="A8" s="3" t="s">
        <v>339</v>
      </c>
    </row>
    <row r="9" spans="1:3">
      <c r="A9" s="4" t="s">
        <v>43</v>
      </c>
      <c r="B9" s="7" t="n">
        <v>3619280000</v>
      </c>
      <c r="C9" s="7" t="n">
        <v>3533786000</v>
      </c>
    </row>
    <row r="10" spans="1:3">
      <c r="A10" s="4" t="s">
        <v>340</v>
      </c>
      <c r="B10" s="5" t="n">
        <v>3818590000</v>
      </c>
      <c r="C10" s="5" t="n">
        <v>3726523000</v>
      </c>
    </row>
    <row r="11" spans="1:3">
      <c r="A11" s="4" t="s">
        <v>341</v>
      </c>
      <c r="B11" s="7" t="n">
        <v>28565000</v>
      </c>
      <c r="C11" s="7" t="n">
        <v>25296000</v>
      </c>
    </row>
    <row r="12" spans="1:3">
      <c r="A12" s="4" t="s">
        <v>342</v>
      </c>
      <c r="B12" s="4" t="s">
        <v>343</v>
      </c>
      <c r="C12" s="4" t="s">
        <v>344</v>
      </c>
    </row>
    <row r="13" spans="1:3">
      <c r="A13" s="4" t="s">
        <v>346</v>
      </c>
      <c r="B13" s="7" t="n">
        <v>220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4" t="s">
        <v>71</v>
      </c>
      <c r="B3" s="7" t="n">
        <v>39935000</v>
      </c>
      <c r="C3" s="7" t="n">
        <v>32311000</v>
      </c>
    </row>
    <row r="4" spans="1:3">
      <c r="A4" s="4" t="s">
        <v>72</v>
      </c>
      <c r="B4" s="5" t="n">
        <v>15149000</v>
      </c>
      <c r="C4" s="5" t="n">
        <v>6715000</v>
      </c>
    </row>
    <row r="5" spans="1:3">
      <c r="A5" s="4" t="s">
        <v>73</v>
      </c>
      <c r="B5" s="5" t="n">
        <v>24786000</v>
      </c>
      <c r="C5" s="5" t="n">
        <v>25596000</v>
      </c>
    </row>
    <row r="6" spans="1:3">
      <c r="A6" s="4" t="s">
        <v>74</v>
      </c>
      <c r="B6" s="5" t="n">
        <v>-8338000</v>
      </c>
      <c r="C6" s="5" t="n">
        <v>-1350000</v>
      </c>
    </row>
    <row r="7" spans="1:3">
      <c r="A7" s="4" t="s">
        <v>75</v>
      </c>
      <c r="B7" s="5" t="n">
        <v>-71712000</v>
      </c>
      <c r="C7" s="5" t="n">
        <v>-14958000</v>
      </c>
    </row>
    <row r="8" spans="1:3">
      <c r="A8" s="4" t="s">
        <v>76</v>
      </c>
      <c r="B8" s="5" t="n">
        <v>41994000</v>
      </c>
      <c r="C8" s="5" t="n">
        <v>-4419000</v>
      </c>
    </row>
    <row r="9" spans="1:3">
      <c r="A9" s="4" t="s">
        <v>77</v>
      </c>
      <c r="B9" s="5" t="n">
        <v>-13270000</v>
      </c>
      <c r="C9" s="5" t="n">
        <v>4869000</v>
      </c>
    </row>
    <row r="10" spans="1:3">
      <c r="A10" s="3" t="s">
        <v>78</v>
      </c>
    </row>
    <row r="11" spans="1:3">
      <c r="A11" s="4" t="s">
        <v>79</v>
      </c>
      <c r="B11" s="5" t="n">
        <v>1712000</v>
      </c>
      <c r="C11" s="5" t="n">
        <v>1302000</v>
      </c>
    </row>
    <row r="12" spans="1:3">
      <c r="A12" s="4" t="s">
        <v>80</v>
      </c>
      <c r="B12" s="5" t="n">
        <v>382000</v>
      </c>
      <c r="C12" s="5" t="n">
        <v>368000</v>
      </c>
    </row>
    <row r="13" spans="1:3">
      <c r="A13" s="4" t="s">
        <v>81</v>
      </c>
      <c r="B13" s="5" t="n">
        <v>11000</v>
      </c>
      <c r="C13" s="5" t="n">
        <v>12000</v>
      </c>
    </row>
    <row r="14" spans="1:3">
      <c r="A14" s="4" t="s">
        <v>82</v>
      </c>
      <c r="B14" s="5" t="n">
        <v>252000</v>
      </c>
      <c r="C14" s="5" t="n">
        <v>276000</v>
      </c>
    </row>
    <row r="15" spans="1:3">
      <c r="A15" s="4" t="s">
        <v>83</v>
      </c>
      <c r="B15" s="5" t="n">
        <v>296000</v>
      </c>
      <c r="C15" s="5" t="n">
        <v>170000</v>
      </c>
    </row>
    <row r="16" spans="1:3">
      <c r="A16" s="4" t="s">
        <v>84</v>
      </c>
      <c r="B16" s="5" t="n">
        <v>403000</v>
      </c>
      <c r="C16" s="5" t="n">
        <v>231000</v>
      </c>
    </row>
    <row r="17" spans="1:3">
      <c r="A17" s="4" t="s">
        <v>85</v>
      </c>
      <c r="B17" s="5" t="n">
        <v>51000</v>
      </c>
      <c r="C17" s="5" t="n">
        <v>61000</v>
      </c>
    </row>
    <row r="18" spans="1:3">
      <c r="A18" s="4" t="s">
        <v>86</v>
      </c>
      <c r="B18" s="5" t="n">
        <v>3107000</v>
      </c>
      <c r="C18" s="5" t="n">
        <v>2420000</v>
      </c>
    </row>
    <row r="19" spans="1:3">
      <c r="A19" s="4" t="s">
        <v>87</v>
      </c>
      <c r="B19" s="7" t="n">
        <v>-16377000</v>
      </c>
      <c r="C19" s="7" t="n">
        <v>2449000</v>
      </c>
    </row>
    <row r="20" spans="1:3">
      <c r="A20" s="3" t="s">
        <v>88</v>
      </c>
    </row>
    <row r="21" spans="1:3">
      <c r="A21" s="4" t="s">
        <v>89</v>
      </c>
      <c r="B21" s="8" t="n">
        <v>-0.31</v>
      </c>
      <c r="C21" s="8" t="n">
        <v>0.07000000000000001</v>
      </c>
    </row>
    <row r="22" spans="1:3">
      <c r="A22" s="4" t="s">
        <v>90</v>
      </c>
      <c r="B22" s="8" t="n">
        <v>-0.31</v>
      </c>
      <c r="C22" s="8" t="n">
        <v>0.07000000000000001</v>
      </c>
    </row>
    <row r="23" spans="1:3">
      <c r="A23" s="3" t="s">
        <v>91</v>
      </c>
    </row>
    <row r="24" spans="1:3">
      <c r="A24" s="4" t="s">
        <v>92</v>
      </c>
      <c r="B24" s="5" t="n">
        <v>53065845</v>
      </c>
      <c r="C24" s="5" t="n">
        <v>33069064</v>
      </c>
    </row>
    <row r="25" spans="1:3">
      <c r="A25" s="4" t="s">
        <v>93</v>
      </c>
      <c r="B25" s="8" t="n">
        <v>0.31</v>
      </c>
      <c r="C25"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0</v>
      </c>
    </row>
    <row r="2" spans="1:3">
      <c r="A2" s="3" t="s">
        <v>339</v>
      </c>
    </row>
    <row r="3" spans="1:3">
      <c r="A3" s="4" t="s">
        <v>340</v>
      </c>
      <c r="B3" s="7" t="n">
        <v>3818590</v>
      </c>
      <c r="C3" s="7" t="n">
        <v>3726523</v>
      </c>
    </row>
    <row r="4" spans="1:3">
      <c r="A4" s="4" t="s">
        <v>348</v>
      </c>
      <c r="B4" s="7" t="n">
        <v>3619280</v>
      </c>
      <c r="C4" s="7" t="n">
        <v>3533786</v>
      </c>
    </row>
    <row r="5" spans="1:3">
      <c r="A5" s="4" t="s">
        <v>342</v>
      </c>
      <c r="B5" s="4" t="s">
        <v>343</v>
      </c>
      <c r="C5" s="4" t="s">
        <v>344</v>
      </c>
    </row>
    <row r="6" spans="1:3">
      <c r="A6" s="4" t="s">
        <v>349</v>
      </c>
    </row>
    <row r="7" spans="1:3">
      <c r="A7" s="3" t="s">
        <v>339</v>
      </c>
    </row>
    <row r="8" spans="1:3">
      <c r="A8" s="4" t="s">
        <v>340</v>
      </c>
      <c r="B8" s="7" t="n">
        <v>0</v>
      </c>
      <c r="C8" s="7" t="n">
        <v>0</v>
      </c>
    </row>
    <row r="9" spans="1:3">
      <c r="A9" s="4" t="s">
        <v>348</v>
      </c>
      <c r="B9" s="7" t="n">
        <v>0</v>
      </c>
      <c r="C9" s="7" t="n">
        <v>0</v>
      </c>
    </row>
    <row r="10" spans="1:3">
      <c r="A10" s="4" t="s">
        <v>342</v>
      </c>
      <c r="B10" s="4" t="s">
        <v>350</v>
      </c>
      <c r="C10" s="4" t="s">
        <v>350</v>
      </c>
    </row>
    <row r="11" spans="1:3">
      <c r="A11" s="4" t="s">
        <v>351</v>
      </c>
    </row>
    <row r="12" spans="1:3">
      <c r="A12" s="3" t="s">
        <v>339</v>
      </c>
    </row>
    <row r="13" spans="1:3">
      <c r="A13" s="4" t="s">
        <v>340</v>
      </c>
      <c r="B13" s="7" t="n">
        <v>2263087</v>
      </c>
      <c r="C13" s="7" t="n">
        <v>1983958</v>
      </c>
    </row>
    <row r="14" spans="1:3">
      <c r="A14" s="4" t="s">
        <v>348</v>
      </c>
      <c r="B14" s="7" t="n">
        <v>2127683</v>
      </c>
      <c r="C14" s="7" t="n">
        <v>1871833</v>
      </c>
    </row>
    <row r="15" spans="1:3">
      <c r="A15" s="4" t="s">
        <v>342</v>
      </c>
      <c r="B15" s="4" t="s">
        <v>352</v>
      </c>
      <c r="C15" s="4" t="s">
        <v>353</v>
      </c>
    </row>
    <row r="16" spans="1:3">
      <c r="A16" s="4" t="s">
        <v>354</v>
      </c>
    </row>
    <row r="17" spans="1:3">
      <c r="A17" s="3" t="s">
        <v>339</v>
      </c>
    </row>
    <row r="18" spans="1:3">
      <c r="A18" s="4" t="s">
        <v>340</v>
      </c>
      <c r="B18" s="7" t="n">
        <v>1096463</v>
      </c>
      <c r="C18" s="7" t="n">
        <v>1266590</v>
      </c>
    </row>
    <row r="19" spans="1:3">
      <c r="A19" s="4" t="s">
        <v>348</v>
      </c>
      <c r="B19" s="7" t="n">
        <v>1038162</v>
      </c>
      <c r="C19" s="7" t="n">
        <v>1208518</v>
      </c>
    </row>
    <row r="20" spans="1:3">
      <c r="A20" s="4" t="s">
        <v>342</v>
      </c>
      <c r="B20" s="4" t="s">
        <v>355</v>
      </c>
      <c r="C20" s="4" t="s">
        <v>353</v>
      </c>
    </row>
    <row r="21" spans="1:3">
      <c r="A21" s="4" t="s">
        <v>356</v>
      </c>
    </row>
    <row r="22" spans="1:3">
      <c r="A22" s="3" t="s">
        <v>339</v>
      </c>
    </row>
    <row r="23" spans="1:3">
      <c r="A23" s="4" t="s">
        <v>340</v>
      </c>
      <c r="B23" s="7" t="n">
        <v>459040</v>
      </c>
      <c r="C23" s="7" t="n">
        <v>475975</v>
      </c>
    </row>
    <row r="24" spans="1:3">
      <c r="A24" s="4" t="s">
        <v>348</v>
      </c>
      <c r="B24" s="7" t="n">
        <v>453435</v>
      </c>
      <c r="C24" s="7" t="n">
        <v>453435</v>
      </c>
    </row>
    <row r="25" spans="1:3">
      <c r="A25" s="4" t="s">
        <v>342</v>
      </c>
      <c r="B25" s="4" t="s">
        <v>357</v>
      </c>
      <c r="C25" s="4" t="s">
        <v>3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7" t="n">
        <v>36179000</v>
      </c>
      <c r="C3" s="7" t="n">
        <v>17160000</v>
      </c>
    </row>
    <row r="4" spans="1:3">
      <c r="A4" s="4" t="s">
        <v>361</v>
      </c>
      <c r="B4" s="5" t="n">
        <v>2582000</v>
      </c>
      <c r="C4" s="5" t="n">
        <v>2038000</v>
      </c>
    </row>
    <row r="5" spans="1:3">
      <c r="A5" s="4" t="s">
        <v>36</v>
      </c>
      <c r="B5" s="5" t="n">
        <v>36837000</v>
      </c>
      <c r="C5" s="5" t="n">
        <v>32349000</v>
      </c>
    </row>
    <row r="6" spans="1:3">
      <c r="A6" s="4" t="s">
        <v>49</v>
      </c>
      <c r="B6" s="5" t="n">
        <v>26607000</v>
      </c>
      <c r="C6" s="5" t="n">
        <v>10566000</v>
      </c>
    </row>
    <row r="7" spans="1:3">
      <c r="A7" s="4" t="s">
        <v>362</v>
      </c>
    </row>
    <row r="8" spans="1:3">
      <c r="A8" s="3" t="s">
        <v>359</v>
      </c>
    </row>
    <row r="9" spans="1:3">
      <c r="A9" s="4" t="s">
        <v>360</v>
      </c>
      <c r="B9" s="5" t="n">
        <v>36179000</v>
      </c>
      <c r="C9" s="5" t="n">
        <v>17160000</v>
      </c>
    </row>
    <row r="10" spans="1:3">
      <c r="A10" s="4" t="s">
        <v>361</v>
      </c>
      <c r="B10" s="5" t="n">
        <v>2582000</v>
      </c>
      <c r="C10" s="5" t="n">
        <v>2038000</v>
      </c>
    </row>
    <row r="11" spans="1:3">
      <c r="A11" s="4" t="s">
        <v>363</v>
      </c>
    </row>
    <row r="12" spans="1:3">
      <c r="A12" s="3" t="s">
        <v>359</v>
      </c>
    </row>
    <row r="13" spans="1:3">
      <c r="A13" s="4" t="s">
        <v>360</v>
      </c>
      <c r="B13" s="5" t="n">
        <v>25107000</v>
      </c>
      <c r="C13" s="5" t="n">
        <v>13745000</v>
      </c>
    </row>
    <row r="14" spans="1:3">
      <c r="A14" s="4" t="s">
        <v>364</v>
      </c>
    </row>
    <row r="15" spans="1:3">
      <c r="A15" s="3" t="s">
        <v>359</v>
      </c>
    </row>
    <row r="16" spans="1:3">
      <c r="A16" s="4" t="s">
        <v>360</v>
      </c>
      <c r="B16" s="5" t="n">
        <v>25107000</v>
      </c>
      <c r="C16" s="5" t="n">
        <v>13745000</v>
      </c>
    </row>
    <row r="17" spans="1:3">
      <c r="A17" s="4" t="s">
        <v>361</v>
      </c>
      <c r="B17" s="5" t="n">
        <v>0</v>
      </c>
      <c r="C17" s="5" t="n">
        <v>215000</v>
      </c>
    </row>
    <row r="18" spans="1:3">
      <c r="A18" s="4" t="s">
        <v>365</v>
      </c>
    </row>
    <row r="19" spans="1:3">
      <c r="A19" s="3" t="s">
        <v>359</v>
      </c>
    </row>
    <row r="20" spans="1:3">
      <c r="A20" s="4" t="s">
        <v>360</v>
      </c>
      <c r="B20" s="5" t="n">
        <v>16000</v>
      </c>
      <c r="C20" s="5" t="n">
        <v>10000</v>
      </c>
    </row>
    <row r="21" spans="1:3">
      <c r="A21" s="4" t="s">
        <v>361</v>
      </c>
      <c r="B21" s="5" t="n">
        <v>2582000</v>
      </c>
      <c r="C21" s="5" t="n">
        <v>1823000</v>
      </c>
    </row>
    <row r="22" spans="1:3">
      <c r="A22" s="4" t="s">
        <v>36</v>
      </c>
      <c r="B22" s="5" t="n">
        <v>2857000</v>
      </c>
      <c r="C22" s="5" t="n">
        <v>1508000</v>
      </c>
    </row>
    <row r="23" spans="1:3">
      <c r="A23" s="4" t="s">
        <v>49</v>
      </c>
      <c r="B23" s="5" t="n">
        <v>0</v>
      </c>
      <c r="C23" s="5" t="n">
        <v>-59000</v>
      </c>
    </row>
    <row r="24" spans="1:3">
      <c r="A24" s="4" t="s">
        <v>366</v>
      </c>
    </row>
    <row r="25" spans="1:3">
      <c r="A25" s="3" t="s">
        <v>359</v>
      </c>
    </row>
    <row r="26" spans="1:3">
      <c r="A26" s="4" t="s">
        <v>36</v>
      </c>
      <c r="B26" s="5" t="n">
        <v>5415000</v>
      </c>
      <c r="C26" s="5" t="n">
        <v>5545000</v>
      </c>
    </row>
    <row r="27" spans="1:3">
      <c r="A27" s="4" t="s">
        <v>367</v>
      </c>
    </row>
    <row r="28" spans="1:3">
      <c r="A28" s="3" t="s">
        <v>359</v>
      </c>
    </row>
    <row r="29" spans="1:3">
      <c r="A29" s="4" t="s">
        <v>360</v>
      </c>
      <c r="B29" s="5" t="n">
        <v>11056000</v>
      </c>
      <c r="C29" s="5" t="n">
        <v>3405000</v>
      </c>
    </row>
    <row r="30" spans="1:3">
      <c r="A30" s="4" t="s">
        <v>368</v>
      </c>
    </row>
    <row r="31" spans="1:3">
      <c r="A31" s="3" t="s">
        <v>359</v>
      </c>
    </row>
    <row r="32" spans="1:3">
      <c r="A32" s="4" t="s">
        <v>360</v>
      </c>
      <c r="B32" s="5" t="n">
        <v>10296000</v>
      </c>
      <c r="C32" s="5" t="n">
        <v>3405000</v>
      </c>
    </row>
    <row r="33" spans="1:3">
      <c r="A33" s="4" t="s">
        <v>49</v>
      </c>
      <c r="B33" s="5" t="n">
        <v>-7169000</v>
      </c>
      <c r="C33" s="5" t="n">
        <v>-3505000</v>
      </c>
    </row>
    <row r="34" spans="1:3">
      <c r="A34" s="4" t="s">
        <v>369</v>
      </c>
    </row>
    <row r="35" spans="1:3">
      <c r="A35" s="3" t="s">
        <v>359</v>
      </c>
    </row>
    <row r="36" spans="1:3">
      <c r="A36" s="4" t="s">
        <v>360</v>
      </c>
      <c r="B36" s="7" t="n">
        <v>760000</v>
      </c>
      <c r="C3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2</v>
      </c>
      <c r="C1" s="2" t="s">
        <v>30</v>
      </c>
    </row>
    <row r="2" spans="1:3">
      <c r="A2" s="4" t="s">
        <v>371</v>
      </c>
    </row>
    <row r="3" spans="1:3">
      <c r="A3" s="3" t="s">
        <v>372</v>
      </c>
    </row>
    <row r="4" spans="1:3">
      <c r="A4" s="4" t="s">
        <v>373</v>
      </c>
      <c r="B4" s="7" t="n">
        <v>1454545000</v>
      </c>
      <c r="C4" s="7" t="n">
        <v>1183333000</v>
      </c>
    </row>
    <row r="5" spans="1:3">
      <c r="A5" s="4" t="s">
        <v>374</v>
      </c>
      <c r="B5" s="4" t="s">
        <v>375</v>
      </c>
      <c r="C5" s="4" t="s">
        <v>376</v>
      </c>
    </row>
    <row r="6" spans="1:3">
      <c r="A6" s="4" t="s">
        <v>377</v>
      </c>
      <c r="B6" s="4" t="s">
        <v>378</v>
      </c>
      <c r="C6" s="4" t="s">
        <v>379</v>
      </c>
    </row>
    <row r="7" spans="1:3">
      <c r="A7" s="4" t="s">
        <v>380</v>
      </c>
      <c r="B7" s="7" t="n">
        <v>15283000</v>
      </c>
      <c r="C7" s="7" t="n">
        <v>1210000</v>
      </c>
    </row>
    <row r="8" spans="1:3">
      <c r="A8" s="4" t="s">
        <v>381</v>
      </c>
    </row>
    <row r="9" spans="1:3">
      <c r="A9" s="3" t="s">
        <v>372</v>
      </c>
    </row>
    <row r="10" spans="1:3">
      <c r="A10" s="4" t="s">
        <v>373</v>
      </c>
      <c r="B10" s="7" t="n">
        <v>1333333000</v>
      </c>
      <c r="C10" s="7" t="n">
        <v>1212500000</v>
      </c>
    </row>
    <row r="11" spans="1:3">
      <c r="A11" s="4" t="s">
        <v>374</v>
      </c>
      <c r="B11" s="4" t="s">
        <v>382</v>
      </c>
      <c r="C11" s="4" t="s">
        <v>343</v>
      </c>
    </row>
    <row r="12" spans="1:3">
      <c r="A12" s="4" t="s">
        <v>377</v>
      </c>
      <c r="B12" s="4" t="s">
        <v>383</v>
      </c>
      <c r="C12" s="4" t="s">
        <v>384</v>
      </c>
    </row>
    <row r="13" spans="1:3">
      <c r="A13" s="4" t="s">
        <v>380</v>
      </c>
      <c r="B13" s="7" t="n">
        <v>4743000</v>
      </c>
      <c r="C13" s="7" t="n">
        <v>1418000</v>
      </c>
    </row>
    <row r="14" spans="1:3">
      <c r="A14" s="4" t="s">
        <v>385</v>
      </c>
    </row>
    <row r="15" spans="1:3">
      <c r="A15" s="3" t="s">
        <v>372</v>
      </c>
    </row>
    <row r="16" spans="1:3">
      <c r="A16" s="4" t="s">
        <v>373</v>
      </c>
      <c r="B16" s="7" t="n">
        <v>165000000</v>
      </c>
      <c r="C16" s="7" t="n">
        <v>140000000</v>
      </c>
    </row>
    <row r="17" spans="1:3">
      <c r="A17" s="4" t="s">
        <v>374</v>
      </c>
      <c r="B17" s="4" t="s">
        <v>386</v>
      </c>
      <c r="C17" s="4" t="s">
        <v>387</v>
      </c>
    </row>
    <row r="18" spans="1:3">
      <c r="A18" s="4" t="s">
        <v>377</v>
      </c>
      <c r="B18" s="4" t="s">
        <v>388</v>
      </c>
      <c r="C18" s="4" t="s">
        <v>389</v>
      </c>
    </row>
    <row r="19" spans="1:3">
      <c r="A19" s="4" t="s">
        <v>380</v>
      </c>
      <c r="B19" s="7" t="n">
        <v>-472000</v>
      </c>
      <c r="C19" s="7" t="n">
        <v>755000</v>
      </c>
    </row>
    <row r="20" spans="1:3">
      <c r="A20" s="4" t="s">
        <v>390</v>
      </c>
      <c r="B20" s="9" t="n">
        <v>114.46</v>
      </c>
      <c r="C20" s="9" t="n">
        <v>124.05</v>
      </c>
    </row>
    <row r="21" spans="1:3">
      <c r="A21" s="4" t="s">
        <v>391</v>
      </c>
      <c r="B21" s="7" t="n">
        <v>188900000</v>
      </c>
      <c r="C21" s="7" t="n">
        <v>173700000</v>
      </c>
    </row>
    <row r="22" spans="1:3">
      <c r="A22" s="4" t="s">
        <v>392</v>
      </c>
    </row>
    <row r="23" spans="1:3">
      <c r="A23" s="3" t="s">
        <v>372</v>
      </c>
    </row>
    <row r="24" spans="1:3">
      <c r="A24" s="4" t="s">
        <v>373</v>
      </c>
      <c r="B24" s="7" t="n">
        <v>1500000000</v>
      </c>
      <c r="C24" s="7" t="n">
        <v>1350000000</v>
      </c>
    </row>
    <row r="25" spans="1:3">
      <c r="A25" s="4" t="s">
        <v>374</v>
      </c>
      <c r="B25" s="4" t="s">
        <v>376</v>
      </c>
      <c r="C25" s="4" t="s">
        <v>393</v>
      </c>
    </row>
    <row r="26" spans="1:3">
      <c r="A26" s="4" t="s">
        <v>377</v>
      </c>
      <c r="B26" s="4" t="s">
        <v>394</v>
      </c>
      <c r="C26" s="4" t="s">
        <v>395</v>
      </c>
    </row>
    <row r="27" spans="1:3">
      <c r="A27" s="4" t="s">
        <v>380</v>
      </c>
      <c r="B27" s="7" t="n">
        <v>8060000</v>
      </c>
      <c r="C27" s="7" t="n">
        <v>2152000</v>
      </c>
    </row>
    <row r="28" spans="1:3">
      <c r="A28" s="4" t="s">
        <v>396</v>
      </c>
    </row>
    <row r="29" spans="1:3">
      <c r="A29" s="3" t="s">
        <v>372</v>
      </c>
    </row>
    <row r="30" spans="1:3">
      <c r="A30" s="4" t="s">
        <v>373</v>
      </c>
      <c r="B30" s="7" t="n">
        <v>1500000000</v>
      </c>
      <c r="C30" s="7" t="n">
        <v>987500000</v>
      </c>
    </row>
    <row r="31" spans="1:3">
      <c r="A31" s="4" t="s">
        <v>374</v>
      </c>
      <c r="B31" s="4" t="s">
        <v>397</v>
      </c>
      <c r="C31" s="4" t="s">
        <v>398</v>
      </c>
    </row>
    <row r="32" spans="1:3">
      <c r="A32" s="4" t="s">
        <v>377</v>
      </c>
      <c r="B32" s="4" t="s">
        <v>399</v>
      </c>
      <c r="C32" s="4" t="s">
        <v>400</v>
      </c>
    </row>
    <row r="33" spans="1:3">
      <c r="A33" s="4" t="s">
        <v>380</v>
      </c>
      <c r="B33" s="7" t="n">
        <v>2480000</v>
      </c>
      <c r="C33" s="7" t="n">
        <v>-236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1</v>
      </c>
      <c r="B1" s="2" t="s">
        <v>1</v>
      </c>
      <c r="C1" s="2" t="s">
        <v>402</v>
      </c>
    </row>
    <row r="2" spans="1:3">
      <c r="B2" s="2" t="s">
        <v>2</v>
      </c>
      <c r="C2" s="2" t="s">
        <v>30</v>
      </c>
    </row>
    <row r="3" spans="1:3">
      <c r="A3" s="4" t="s">
        <v>403</v>
      </c>
    </row>
    <row r="4" spans="1:3">
      <c r="A4" s="3" t="s">
        <v>372</v>
      </c>
    </row>
    <row r="5" spans="1:3">
      <c r="A5" s="4" t="s">
        <v>373</v>
      </c>
      <c r="B5" s="7" t="n">
        <v>1010000000</v>
      </c>
      <c r="C5" s="7" t="n">
        <v>1010000000</v>
      </c>
    </row>
    <row r="6" spans="1:3">
      <c r="A6" s="4" t="s">
        <v>404</v>
      </c>
      <c r="B6" s="4" t="s">
        <v>405</v>
      </c>
      <c r="C6" s="4" t="s">
        <v>405</v>
      </c>
    </row>
    <row r="7" spans="1:3">
      <c r="A7" s="4" t="s">
        <v>406</v>
      </c>
      <c r="B7" s="4" t="s">
        <v>407</v>
      </c>
      <c r="C7" s="4" t="s">
        <v>408</v>
      </c>
    </row>
    <row r="8" spans="1:3">
      <c r="A8" s="4" t="s">
        <v>360</v>
      </c>
      <c r="B8" s="7" t="n">
        <v>25107000</v>
      </c>
      <c r="C8" s="7" t="n">
        <v>8102000</v>
      </c>
    </row>
    <row r="9" spans="1:3">
      <c r="A9" s="4" t="s">
        <v>409</v>
      </c>
      <c r="B9" s="4" t="s">
        <v>410</v>
      </c>
      <c r="C9" s="4" t="s">
        <v>411</v>
      </c>
    </row>
    <row r="10" spans="1:3">
      <c r="A10" s="4" t="s">
        <v>412</v>
      </c>
    </row>
    <row r="11" spans="1:3">
      <c r="A11" s="3" t="s">
        <v>372</v>
      </c>
    </row>
    <row r="12" spans="1:3">
      <c r="A12" s="4" t="s">
        <v>373</v>
      </c>
      <c r="B12" s="7" t="n">
        <v>650000000</v>
      </c>
      <c r="C12" s="7" t="n">
        <v>650000000</v>
      </c>
    </row>
    <row r="13" spans="1:3">
      <c r="A13" s="4" t="s">
        <v>404</v>
      </c>
      <c r="B13" s="4" t="s">
        <v>413</v>
      </c>
      <c r="C13" s="4" t="s">
        <v>413</v>
      </c>
    </row>
    <row r="14" spans="1:3">
      <c r="A14" s="4" t="s">
        <v>406</v>
      </c>
      <c r="B14" s="4" t="s">
        <v>414</v>
      </c>
      <c r="C14" s="4" t="s">
        <v>408</v>
      </c>
    </row>
    <row r="15" spans="1:3">
      <c r="A15" s="4" t="s">
        <v>360</v>
      </c>
      <c r="B15" s="7" t="n">
        <v>17232000</v>
      </c>
      <c r="C15" s="7" t="n">
        <v>10318000</v>
      </c>
    </row>
    <row r="16" spans="1:3">
      <c r="A16" s="4" t="s">
        <v>409</v>
      </c>
      <c r="B16" s="4" t="s">
        <v>415</v>
      </c>
      <c r="C16" s="4" t="s">
        <v>416</v>
      </c>
    </row>
    <row r="17" spans="1:3">
      <c r="A17" s="4" t="s">
        <v>417</v>
      </c>
    </row>
    <row r="18" spans="1:3">
      <c r="A18" s="3" t="s">
        <v>372</v>
      </c>
    </row>
    <row r="19" spans="1:3">
      <c r="A19" s="4" t="s">
        <v>373</v>
      </c>
      <c r="B19" s="7" t="n">
        <v>360000000</v>
      </c>
      <c r="C19" s="7" t="n">
        <v>360000000</v>
      </c>
    </row>
    <row r="20" spans="1:3">
      <c r="A20" s="4" t="s">
        <v>404</v>
      </c>
      <c r="B20" s="4" t="s">
        <v>418</v>
      </c>
      <c r="C20" s="4" t="s">
        <v>418</v>
      </c>
    </row>
    <row r="21" spans="1:3">
      <c r="A21" s="4" t="s">
        <v>406</v>
      </c>
      <c r="B21" s="4" t="s">
        <v>419</v>
      </c>
      <c r="C21" s="4" t="s">
        <v>420</v>
      </c>
    </row>
    <row r="22" spans="1:3">
      <c r="A22" s="4" t="s">
        <v>360</v>
      </c>
      <c r="B22" s="7" t="n">
        <v>7875000</v>
      </c>
    </row>
    <row r="23" spans="1:3">
      <c r="A23" s="4" t="s">
        <v>361</v>
      </c>
      <c r="C23" s="7" t="n">
        <v>-2216000</v>
      </c>
    </row>
    <row r="24" spans="1:3">
      <c r="A24" s="4" t="s">
        <v>409</v>
      </c>
      <c r="B24" s="4" t="s">
        <v>421</v>
      </c>
      <c r="C2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3</v>
      </c>
      <c r="B1" s="2" t="s">
        <v>1</v>
      </c>
      <c r="C1" s="2" t="s">
        <v>402</v>
      </c>
    </row>
    <row r="2" spans="1:3">
      <c r="B2" s="2" t="s">
        <v>2</v>
      </c>
      <c r="C2" s="2" t="s">
        <v>30</v>
      </c>
    </row>
    <row r="3" spans="1:3">
      <c r="A3" s="3" t="s">
        <v>372</v>
      </c>
    </row>
    <row r="4" spans="1:3">
      <c r="A4" s="4" t="s">
        <v>360</v>
      </c>
      <c r="B4" s="7" t="n">
        <v>36179000</v>
      </c>
      <c r="C4" s="7" t="n">
        <v>17160000</v>
      </c>
    </row>
    <row r="5" spans="1:3">
      <c r="A5" s="4" t="s">
        <v>424</v>
      </c>
    </row>
    <row r="6" spans="1:3">
      <c r="A6" s="3" t="s">
        <v>372</v>
      </c>
    </row>
    <row r="7" spans="1:3">
      <c r="A7" s="4" t="s">
        <v>425</v>
      </c>
      <c r="B7" s="5" t="n">
        <v>11062000</v>
      </c>
      <c r="C7" s="5" t="n">
        <v>2367000</v>
      </c>
    </row>
    <row r="8" spans="1:3">
      <c r="A8" s="4" t="s">
        <v>360</v>
      </c>
      <c r="B8" s="7" t="n">
        <v>10296000</v>
      </c>
      <c r="C8" s="7" t="n">
        <v>3405000</v>
      </c>
    </row>
    <row r="9" spans="1:3">
      <c r="A9" s="4" t="s">
        <v>426</v>
      </c>
      <c r="B9" s="4" t="s">
        <v>427</v>
      </c>
      <c r="C9" s="4" t="s">
        <v>428</v>
      </c>
    </row>
    <row r="10" spans="1:3">
      <c r="A10" s="4" t="s">
        <v>373</v>
      </c>
      <c r="B10" s="7" t="n">
        <v>750000000</v>
      </c>
      <c r="C10" s="7" t="n">
        <v>200000000</v>
      </c>
    </row>
    <row r="11" spans="1:3">
      <c r="A11" s="4" t="s">
        <v>429</v>
      </c>
      <c r="B11" s="4" t="s">
        <v>430</v>
      </c>
      <c r="C11" s="4" t="s">
        <v>376</v>
      </c>
    </row>
    <row r="12" spans="1:3">
      <c r="A12" s="4" t="s">
        <v>431</v>
      </c>
      <c r="B12" s="4" t="s">
        <v>432</v>
      </c>
      <c r="C12" s="4" t="s">
        <v>433</v>
      </c>
    </row>
    <row r="13" spans="1:3">
      <c r="A13" s="4" t="s">
        <v>434</v>
      </c>
    </row>
    <row r="14" spans="1:3">
      <c r="A14" s="3" t="s">
        <v>372</v>
      </c>
    </row>
    <row r="15" spans="1:3">
      <c r="A15" s="4" t="s">
        <v>425</v>
      </c>
      <c r="B15" s="7" t="n">
        <v>820000</v>
      </c>
    </row>
    <row r="16" spans="1:3">
      <c r="A16" s="4" t="s">
        <v>360</v>
      </c>
      <c r="B16" s="7" t="n">
        <v>760000</v>
      </c>
    </row>
    <row r="17" spans="1:3">
      <c r="A17" s="4" t="s">
        <v>426</v>
      </c>
      <c r="B17" s="4" t="s">
        <v>435</v>
      </c>
    </row>
    <row r="18" spans="1:3">
      <c r="A18" s="4" t="s">
        <v>373</v>
      </c>
      <c r="B18" s="7" t="n">
        <v>100000000</v>
      </c>
    </row>
    <row r="19" spans="1:3">
      <c r="A19" s="4" t="s">
        <v>429</v>
      </c>
      <c r="B19" s="4" t="s">
        <v>436</v>
      </c>
    </row>
    <row r="20" spans="1:3">
      <c r="A20" s="4" t="s">
        <v>431</v>
      </c>
      <c r="B20"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8</v>
      </c>
      <c r="B1" s="2" t="s">
        <v>2</v>
      </c>
      <c r="C1" s="2" t="s">
        <v>30</v>
      </c>
    </row>
    <row r="2" spans="1:3">
      <c r="A2" s="3" t="s">
        <v>372</v>
      </c>
    </row>
    <row r="3" spans="1:3">
      <c r="A3" s="4" t="s">
        <v>360</v>
      </c>
      <c r="B3" s="7" t="n">
        <v>36179000</v>
      </c>
      <c r="C3" s="7" t="n">
        <v>17160000</v>
      </c>
    </row>
    <row r="4" spans="1:3">
      <c r="A4" s="4" t="s">
        <v>361</v>
      </c>
      <c r="B4" s="5" t="n">
        <v>2582000</v>
      </c>
      <c r="C4" s="5" t="n">
        <v>2038000</v>
      </c>
    </row>
    <row r="5" spans="1:3">
      <c r="A5" s="4" t="s">
        <v>439</v>
      </c>
    </row>
    <row r="6" spans="1:3">
      <c r="A6" s="3" t="s">
        <v>372</v>
      </c>
    </row>
    <row r="7" spans="1:3">
      <c r="A7" s="4" t="s">
        <v>373</v>
      </c>
      <c r="C7" s="5" t="n">
        <v>-300444000</v>
      </c>
    </row>
    <row r="8" spans="1:3">
      <c r="A8" s="4" t="s">
        <v>440</v>
      </c>
      <c r="C8" s="5" t="n">
        <v>-292403000</v>
      </c>
    </row>
    <row r="9" spans="1:3">
      <c r="A9" s="4" t="s">
        <v>441</v>
      </c>
      <c r="C9" s="5" t="n">
        <v>-294216000</v>
      </c>
    </row>
    <row r="10" spans="1:3">
      <c r="A10" s="4" t="s">
        <v>361</v>
      </c>
      <c r="C10" s="5" t="n">
        <v>-1813000</v>
      </c>
    </row>
    <row r="11" spans="1:3">
      <c r="A11" s="4" t="s">
        <v>442</v>
      </c>
    </row>
    <row r="12" spans="1:3">
      <c r="A12" s="3" t="s">
        <v>372</v>
      </c>
    </row>
    <row r="13" spans="1:3">
      <c r="A13" s="4" t="s">
        <v>373</v>
      </c>
      <c r="B13" s="5" t="n">
        <v>-400000000</v>
      </c>
      <c r="C13" s="5" t="n">
        <v>-300000000</v>
      </c>
    </row>
    <row r="14" spans="1:3">
      <c r="A14" s="4" t="s">
        <v>440</v>
      </c>
      <c r="B14" s="5" t="n">
        <v>-387621000</v>
      </c>
      <c r="C14" s="5" t="n">
        <v>-299371000</v>
      </c>
    </row>
    <row r="15" spans="1:3">
      <c r="A15" s="4" t="s">
        <v>441</v>
      </c>
      <c r="B15" s="5" t="n">
        <v>-390187000</v>
      </c>
      <c r="C15" s="5" t="n">
        <v>-300153000</v>
      </c>
    </row>
    <row r="16" spans="1:3">
      <c r="A16" s="4" t="s">
        <v>361</v>
      </c>
      <c r="B16" s="7" t="n">
        <v>-2566000</v>
      </c>
      <c r="C16" s="5" t="n">
        <v>-782000</v>
      </c>
    </row>
    <row r="17" spans="1:3">
      <c r="A17" s="4" t="s">
        <v>443</v>
      </c>
    </row>
    <row r="18" spans="1:3">
      <c r="A18" s="3" t="s">
        <v>372</v>
      </c>
    </row>
    <row r="19" spans="1:3">
      <c r="A19" s="4" t="s">
        <v>373</v>
      </c>
      <c r="C19" s="5" t="n">
        <v>-357000000</v>
      </c>
    </row>
    <row r="20" spans="1:3">
      <c r="A20" s="4" t="s">
        <v>440</v>
      </c>
      <c r="C20" s="5" t="n">
        <v>-373403000</v>
      </c>
    </row>
    <row r="21" spans="1:3">
      <c r="A21" s="4" t="s">
        <v>441</v>
      </c>
      <c r="C21" s="5" t="n">
        <v>-373477000</v>
      </c>
    </row>
    <row r="22" spans="1:3">
      <c r="A22" s="4" t="s">
        <v>361</v>
      </c>
      <c r="C22" s="5" t="n">
        <v>-74000</v>
      </c>
    </row>
    <row r="23" spans="1:3">
      <c r="A23" s="4" t="s">
        <v>444</v>
      </c>
    </row>
    <row r="24" spans="1:3">
      <c r="A24" s="3" t="s">
        <v>372</v>
      </c>
    </row>
    <row r="25" spans="1:3">
      <c r="A25" s="4" t="s">
        <v>373</v>
      </c>
      <c r="C25" s="5" t="n">
        <v>356556000</v>
      </c>
    </row>
    <row r="26" spans="1:3">
      <c r="A26" s="4" t="s">
        <v>440</v>
      </c>
      <c r="C26" s="5" t="n">
        <v>380371000</v>
      </c>
    </row>
    <row r="27" spans="1:3">
      <c r="A27" s="4" t="s">
        <v>441</v>
      </c>
      <c r="C27" s="5" t="n">
        <v>379414000</v>
      </c>
    </row>
    <row r="28" spans="1:3">
      <c r="A28" s="4" t="s">
        <v>361</v>
      </c>
      <c r="C28" s="7" t="n">
        <v>-95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0</v>
      </c>
    </row>
    <row r="3" spans="1:3">
      <c r="A3" s="3" t="s">
        <v>372</v>
      </c>
    </row>
    <row r="4" spans="1:3">
      <c r="A4" s="4" t="s">
        <v>76</v>
      </c>
      <c r="B4" s="7" t="n">
        <v>41994000</v>
      </c>
      <c r="C4" s="7" t="n">
        <v>-4419000</v>
      </c>
    </row>
    <row r="5" spans="1:3">
      <c r="A5" s="4" t="s">
        <v>371</v>
      </c>
    </row>
    <row r="6" spans="1:3">
      <c r="A6" s="3" t="s">
        <v>372</v>
      </c>
    </row>
    <row r="7" spans="1:3">
      <c r="A7" s="4" t="s">
        <v>76</v>
      </c>
      <c r="B7" s="5" t="n">
        <v>14541000</v>
      </c>
      <c r="C7" s="5" t="n">
        <v>-571000</v>
      </c>
    </row>
    <row r="8" spans="1:3">
      <c r="A8" s="4" t="s">
        <v>446</v>
      </c>
    </row>
    <row r="9" spans="1:3">
      <c r="A9" s="3" t="s">
        <v>372</v>
      </c>
    </row>
    <row r="10" spans="1:3">
      <c r="A10" s="4" t="s">
        <v>76</v>
      </c>
      <c r="B10" s="5" t="n">
        <v>6821000</v>
      </c>
      <c r="C10" s="5" t="n">
        <v>-3851000</v>
      </c>
    </row>
    <row r="11" spans="1:3">
      <c r="A11" s="4" t="s">
        <v>144</v>
      </c>
    </row>
    <row r="12" spans="1:3">
      <c r="A12" s="3" t="s">
        <v>372</v>
      </c>
    </row>
    <row r="13" spans="1:3">
      <c r="A13" s="4" t="s">
        <v>76</v>
      </c>
      <c r="B13" s="5" t="n">
        <v>10508000</v>
      </c>
      <c r="C13" s="5" t="n">
        <v>3000</v>
      </c>
    </row>
    <row r="14" spans="1:3">
      <c r="A14" s="4" t="s">
        <v>447</v>
      </c>
    </row>
    <row r="15" spans="1:3">
      <c r="A15" s="3" t="s">
        <v>372</v>
      </c>
    </row>
    <row r="16" spans="1:3">
      <c r="A16" s="4" t="s">
        <v>76</v>
      </c>
      <c r="B16" s="5" t="n">
        <v>-349000</v>
      </c>
      <c r="C16" s="5" t="n">
        <v>0</v>
      </c>
    </row>
    <row r="17" spans="1:3">
      <c r="A17" s="4" t="s">
        <v>367</v>
      </c>
    </row>
    <row r="18" spans="1:3">
      <c r="A18" s="3" t="s">
        <v>372</v>
      </c>
    </row>
    <row r="19" spans="1:3">
      <c r="A19" s="4" t="s">
        <v>76</v>
      </c>
      <c r="B19" s="5" t="n">
        <v>2066000</v>
      </c>
      <c r="C19" s="5" t="n">
        <v>0</v>
      </c>
    </row>
    <row r="20" spans="1:3">
      <c r="A20" s="4" t="s">
        <v>145</v>
      </c>
    </row>
    <row r="21" spans="1:3">
      <c r="A21" s="3" t="s">
        <v>372</v>
      </c>
    </row>
    <row r="22" spans="1:3">
      <c r="A22" s="4" t="s">
        <v>76</v>
      </c>
      <c r="B22" s="7" t="n">
        <v>8407000</v>
      </c>
      <c r="C2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2</v>
      </c>
      <c r="C1" s="2" t="s">
        <v>30</v>
      </c>
    </row>
    <row r="2" spans="1:3">
      <c r="A2" s="3" t="s">
        <v>449</v>
      </c>
    </row>
    <row r="3" spans="1:3">
      <c r="A3" s="4" t="s">
        <v>450</v>
      </c>
      <c r="B3" s="7" t="n">
        <v>3643718000</v>
      </c>
      <c r="C3" s="7" t="n">
        <v>3712561000</v>
      </c>
    </row>
    <row r="4" spans="1:3">
      <c r="A4" s="4" t="s">
        <v>37</v>
      </c>
      <c r="B4" s="5" t="n">
        <v>15384000</v>
      </c>
      <c r="C4" s="5" t="n">
        <v>14444000</v>
      </c>
    </row>
    <row r="5" spans="1:3">
      <c r="A5" s="4" t="s">
        <v>451</v>
      </c>
      <c r="B5" s="5" t="n">
        <v>160919000</v>
      </c>
      <c r="C5" s="5" t="n">
        <v>0</v>
      </c>
    </row>
    <row r="6" spans="1:3">
      <c r="A6" s="4" t="s">
        <v>36</v>
      </c>
      <c r="B6" s="5" t="n">
        <v>36837000</v>
      </c>
      <c r="C6" s="5" t="n">
        <v>32349000</v>
      </c>
    </row>
    <row r="7" spans="1:3">
      <c r="A7" s="4" t="s">
        <v>345</v>
      </c>
    </row>
    <row r="8" spans="1:3">
      <c r="A8" s="3" t="s">
        <v>449</v>
      </c>
    </row>
    <row r="9" spans="1:3">
      <c r="A9" s="4" t="s">
        <v>37</v>
      </c>
      <c r="B9" s="5" t="n">
        <v>14568000</v>
      </c>
      <c r="C9" s="5" t="n">
        <v>13962000</v>
      </c>
    </row>
    <row r="10" spans="1:3">
      <c r="A10" s="4" t="s">
        <v>451</v>
      </c>
      <c r="B10" s="5" t="n">
        <v>160304000</v>
      </c>
      <c r="C10" s="5" t="n">
        <v>0</v>
      </c>
    </row>
    <row r="11" spans="1:3">
      <c r="A11" s="4" t="s">
        <v>36</v>
      </c>
      <c r="B11" s="5" t="n">
        <v>28565000</v>
      </c>
      <c r="C11" s="5" t="n">
        <v>25296000</v>
      </c>
    </row>
    <row r="12" spans="1:3">
      <c r="A12" s="4" t="s">
        <v>452</v>
      </c>
    </row>
    <row r="13" spans="1:3">
      <c r="A13" s="3" t="s">
        <v>449</v>
      </c>
    </row>
    <row r="14" spans="1:3">
      <c r="A14" s="4" t="s">
        <v>37</v>
      </c>
      <c r="B14" s="5" t="n">
        <v>0</v>
      </c>
      <c r="C14" s="5" t="n">
        <v>0</v>
      </c>
    </row>
    <row r="15" spans="1:3">
      <c r="A15" s="4" t="s">
        <v>451</v>
      </c>
      <c r="B15" s="5" t="n">
        <v>0</v>
      </c>
      <c r="C15" s="5" t="n">
        <v>0</v>
      </c>
    </row>
    <row r="16" spans="1:3">
      <c r="A16" s="4" t="s">
        <v>36</v>
      </c>
      <c r="B16" s="5" t="n">
        <v>8272000</v>
      </c>
      <c r="C16" s="5" t="n">
        <v>7053000</v>
      </c>
    </row>
    <row r="17" spans="1:3">
      <c r="A17" s="4" t="s">
        <v>58</v>
      </c>
    </row>
    <row r="18" spans="1:3">
      <c r="A18" s="3" t="s">
        <v>449</v>
      </c>
    </row>
    <row r="19" spans="1:3">
      <c r="A19" s="4" t="s">
        <v>450</v>
      </c>
      <c r="B19" s="5" t="n">
        <v>3643718000</v>
      </c>
      <c r="C19" s="5" t="n">
        <v>3712561000</v>
      </c>
    </row>
    <row r="20" spans="1:3">
      <c r="A20" s="4" t="s">
        <v>453</v>
      </c>
    </row>
    <row r="21" spans="1:3">
      <c r="A21" s="3" t="s">
        <v>449</v>
      </c>
    </row>
    <row r="22" spans="1:3">
      <c r="A22" s="4" t="s">
        <v>450</v>
      </c>
      <c r="B22" s="5" t="n">
        <v>3529357000</v>
      </c>
      <c r="C22" s="5" t="n">
        <v>3612244000</v>
      </c>
    </row>
    <row r="23" spans="1:3">
      <c r="A23" s="4" t="s">
        <v>454</v>
      </c>
    </row>
    <row r="24" spans="1:3">
      <c r="A24" s="3" t="s">
        <v>449</v>
      </c>
    </row>
    <row r="25" spans="1:3">
      <c r="A25" s="4" t="s">
        <v>450</v>
      </c>
      <c r="B25" s="5" t="n">
        <v>114361000</v>
      </c>
      <c r="C25" s="5" t="n">
        <v>100317000</v>
      </c>
    </row>
    <row r="26" spans="1:3">
      <c r="A26" s="4" t="s">
        <v>455</v>
      </c>
    </row>
    <row r="27" spans="1:3">
      <c r="A27" s="3" t="s">
        <v>449</v>
      </c>
    </row>
    <row r="28" spans="1:3">
      <c r="A28" s="4" t="s">
        <v>450</v>
      </c>
      <c r="B28" s="5" t="n">
        <v>0</v>
      </c>
      <c r="C28" s="5" t="n">
        <v>0</v>
      </c>
    </row>
    <row r="29" spans="1:3">
      <c r="A29" s="4" t="s">
        <v>456</v>
      </c>
    </row>
    <row r="30" spans="1:3">
      <c r="A30" s="3" t="s">
        <v>449</v>
      </c>
    </row>
    <row r="31" spans="1:3">
      <c r="A31" s="4" t="s">
        <v>450</v>
      </c>
      <c r="B31" s="7" t="n">
        <v>0</v>
      </c>
      <c r="C3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49</v>
      </c>
    </row>
    <row r="3" spans="1:3">
      <c r="A3" s="4" t="s">
        <v>458</v>
      </c>
      <c r="B3" s="7" t="n">
        <v>9940000</v>
      </c>
      <c r="C3" s="7" t="n">
        <v>3631000</v>
      </c>
    </row>
    <row r="4" spans="1:3">
      <c r="A4" s="4" t="s">
        <v>58</v>
      </c>
    </row>
    <row r="5" spans="1:3">
      <c r="A5" s="3" t="s">
        <v>449</v>
      </c>
    </row>
    <row r="6" spans="1:3">
      <c r="A6" s="4" t="s">
        <v>458</v>
      </c>
      <c r="B6" s="5" t="n">
        <v>548000</v>
      </c>
      <c r="C6" s="5" t="n">
        <v>0</v>
      </c>
    </row>
    <row r="7" spans="1:3">
      <c r="A7" s="4" t="s">
        <v>459</v>
      </c>
    </row>
    <row r="8" spans="1:3">
      <c r="A8" s="3" t="s">
        <v>449</v>
      </c>
    </row>
    <row r="9" spans="1:3">
      <c r="A9" s="4" t="s">
        <v>458</v>
      </c>
      <c r="B9" s="5" t="n">
        <v>548000</v>
      </c>
      <c r="C9" s="5" t="n">
        <v>0</v>
      </c>
    </row>
    <row r="10" spans="1:3">
      <c r="A10" s="4" t="s">
        <v>460</v>
      </c>
    </row>
    <row r="11" spans="1:3">
      <c r="A11" s="3" t="s">
        <v>449</v>
      </c>
    </row>
    <row r="12" spans="1:3">
      <c r="A12" s="4" t="s">
        <v>458</v>
      </c>
      <c r="B12" s="5" t="n">
        <v>1077000</v>
      </c>
      <c r="C12" s="5" t="n">
        <v>0</v>
      </c>
    </row>
    <row r="13" spans="1:3">
      <c r="A13" s="4" t="s">
        <v>461</v>
      </c>
    </row>
    <row r="14" spans="1:3">
      <c r="A14" s="3" t="s">
        <v>449</v>
      </c>
    </row>
    <row r="15" spans="1:3">
      <c r="A15" s="4" t="s">
        <v>458</v>
      </c>
      <c r="B15" s="5" t="n">
        <v>8315000</v>
      </c>
      <c r="C15" s="5" t="n">
        <v>3631000</v>
      </c>
    </row>
    <row r="16" spans="1:3">
      <c r="A16" s="4" t="s">
        <v>345</v>
      </c>
    </row>
    <row r="17" spans="1:3">
      <c r="A17" s="3" t="s">
        <v>449</v>
      </c>
    </row>
    <row r="18" spans="1:3">
      <c r="A18" s="4" t="s">
        <v>458</v>
      </c>
      <c r="B18" s="5" t="n">
        <v>2771000</v>
      </c>
      <c r="C18" s="5" t="n">
        <v>67000</v>
      </c>
    </row>
    <row r="19" spans="1:3">
      <c r="A19" s="4" t="s">
        <v>462</v>
      </c>
    </row>
    <row r="20" spans="1:3">
      <c r="A20" s="3" t="s">
        <v>449</v>
      </c>
    </row>
    <row r="21" spans="1:3">
      <c r="A21" s="4" t="s">
        <v>458</v>
      </c>
      <c r="B21" s="5" t="n">
        <v>548000</v>
      </c>
      <c r="C21" s="5" t="n">
        <v>0</v>
      </c>
    </row>
    <row r="22" spans="1:3">
      <c r="A22" s="4" t="s">
        <v>463</v>
      </c>
    </row>
    <row r="23" spans="1:3">
      <c r="A23" s="3" t="s">
        <v>449</v>
      </c>
    </row>
    <row r="24" spans="1:3">
      <c r="A24" s="4" t="s">
        <v>458</v>
      </c>
      <c r="B24" s="5" t="n">
        <v>548000</v>
      </c>
      <c r="C24" s="5" t="n">
        <v>0</v>
      </c>
    </row>
    <row r="25" spans="1:3">
      <c r="A25" s="4" t="s">
        <v>464</v>
      </c>
    </row>
    <row r="26" spans="1:3">
      <c r="A26" s="3" t="s">
        <v>449</v>
      </c>
    </row>
    <row r="27" spans="1:3">
      <c r="A27" s="4" t="s">
        <v>458</v>
      </c>
      <c r="B27" s="5" t="n">
        <v>1077000</v>
      </c>
      <c r="C27" s="5" t="n">
        <v>0</v>
      </c>
    </row>
    <row r="28" spans="1:3">
      <c r="A28" s="4" t="s">
        <v>465</v>
      </c>
    </row>
    <row r="29" spans="1:3">
      <c r="A29" s="3" t="s">
        <v>449</v>
      </c>
    </row>
    <row r="30" spans="1:3">
      <c r="A30" s="4" t="s">
        <v>458</v>
      </c>
      <c r="B30" s="5" t="n">
        <v>1146000</v>
      </c>
      <c r="C30" s="5" t="n">
        <v>67000</v>
      </c>
    </row>
    <row r="31" spans="1:3">
      <c r="A31" s="4" t="s">
        <v>452</v>
      </c>
    </row>
    <row r="32" spans="1:3">
      <c r="A32" s="3" t="s">
        <v>449</v>
      </c>
    </row>
    <row r="33" spans="1:3">
      <c r="A33" s="4" t="s">
        <v>458</v>
      </c>
      <c r="B33" s="5" t="n">
        <v>7169000</v>
      </c>
      <c r="C33" s="5" t="n">
        <v>3564000</v>
      </c>
    </row>
    <row r="34" spans="1:3">
      <c r="A34" s="4" t="s">
        <v>466</v>
      </c>
    </row>
    <row r="35" spans="1:3">
      <c r="A35" s="3" t="s">
        <v>449</v>
      </c>
    </row>
    <row r="36" spans="1:3">
      <c r="A36" s="4" t="s">
        <v>458</v>
      </c>
      <c r="B36" s="5" t="n">
        <v>0</v>
      </c>
      <c r="C36" s="5" t="n">
        <v>0</v>
      </c>
    </row>
    <row r="37" spans="1:3">
      <c r="A37" s="4" t="s">
        <v>467</v>
      </c>
    </row>
    <row r="38" spans="1:3">
      <c r="A38" s="3" t="s">
        <v>449</v>
      </c>
    </row>
    <row r="39" spans="1:3">
      <c r="A39" s="4" t="s">
        <v>458</v>
      </c>
      <c r="B39" s="5" t="n">
        <v>0</v>
      </c>
      <c r="C39" s="5" t="n">
        <v>0</v>
      </c>
    </row>
    <row r="40" spans="1:3">
      <c r="A40" s="4" t="s">
        <v>468</v>
      </c>
    </row>
    <row r="41" spans="1:3">
      <c r="A41" s="3" t="s">
        <v>449</v>
      </c>
    </row>
    <row r="42" spans="1:3">
      <c r="A42" s="4" t="s">
        <v>458</v>
      </c>
      <c r="B42" s="5" t="n">
        <v>0</v>
      </c>
      <c r="C42" s="5" t="n">
        <v>0</v>
      </c>
    </row>
    <row r="43" spans="1:3">
      <c r="A43" s="4" t="s">
        <v>469</v>
      </c>
    </row>
    <row r="44" spans="1:3">
      <c r="A44" s="3" t="s">
        <v>449</v>
      </c>
    </row>
    <row r="45" spans="1:3">
      <c r="A45" s="4" t="s">
        <v>458</v>
      </c>
      <c r="B45" s="7" t="n">
        <v>7169000</v>
      </c>
      <c r="C45" s="7" t="n">
        <v>356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30</v>
      </c>
    </row>
    <row r="2" spans="1:3">
      <c r="A2" s="3" t="s">
        <v>471</v>
      </c>
    </row>
    <row r="3" spans="1:3">
      <c r="A3" s="4" t="s">
        <v>472</v>
      </c>
      <c r="B3" s="7" t="n">
        <v>36179000</v>
      </c>
      <c r="C3" s="7" t="n">
        <v>17160000</v>
      </c>
    </row>
    <row r="4" spans="1:3">
      <c r="A4" s="4" t="s">
        <v>473</v>
      </c>
      <c r="B4" s="5" t="n">
        <v>0</v>
      </c>
      <c r="C4" s="5" t="n">
        <v>0</v>
      </c>
    </row>
    <row r="5" spans="1:3">
      <c r="A5" s="4" t="s">
        <v>474</v>
      </c>
      <c r="B5" s="5" t="n">
        <v>36179000</v>
      </c>
      <c r="C5" s="5" t="n">
        <v>17160000</v>
      </c>
    </row>
    <row r="6" spans="1:3">
      <c r="A6" s="4" t="s">
        <v>475</v>
      </c>
      <c r="B6" s="5" t="n">
        <v>0</v>
      </c>
      <c r="C6" s="5" t="n">
        <v>0</v>
      </c>
    </row>
    <row r="7" spans="1:3">
      <c r="A7" s="4" t="s">
        <v>476</v>
      </c>
      <c r="B7" s="5" t="n">
        <v>-7169000</v>
      </c>
      <c r="C7" s="5" t="n">
        <v>-3415000</v>
      </c>
    </row>
    <row r="8" spans="1:3">
      <c r="A8" s="4" t="s">
        <v>477</v>
      </c>
      <c r="B8" s="5" t="n">
        <v>29010000</v>
      </c>
      <c r="C8" s="5" t="n">
        <v>13745000</v>
      </c>
    </row>
    <row r="9" spans="1:3">
      <c r="A9" s="4" t="s">
        <v>144</v>
      </c>
    </row>
    <row r="10" spans="1:3">
      <c r="A10" s="3" t="s">
        <v>471</v>
      </c>
    </row>
    <row r="11" spans="1:3">
      <c r="A11" s="4" t="s">
        <v>472</v>
      </c>
      <c r="B11" s="5" t="n">
        <v>25107000</v>
      </c>
      <c r="C11" s="5" t="n">
        <v>13745000</v>
      </c>
    </row>
    <row r="12" spans="1:3">
      <c r="A12" s="4" t="s">
        <v>473</v>
      </c>
      <c r="B12" s="5" t="n">
        <v>0</v>
      </c>
      <c r="C12" s="5" t="n">
        <v>0</v>
      </c>
    </row>
    <row r="13" spans="1:3">
      <c r="A13" s="4" t="s">
        <v>474</v>
      </c>
      <c r="B13" s="5" t="n">
        <v>25107000</v>
      </c>
      <c r="C13" s="5" t="n">
        <v>13745000</v>
      </c>
    </row>
    <row r="14" spans="1:3">
      <c r="A14" s="4" t="s">
        <v>475</v>
      </c>
      <c r="B14" s="5" t="n">
        <v>0</v>
      </c>
      <c r="C14" s="5" t="n">
        <v>0</v>
      </c>
    </row>
    <row r="15" spans="1:3">
      <c r="A15" s="4" t="s">
        <v>476</v>
      </c>
      <c r="B15" s="5" t="n">
        <v>0</v>
      </c>
      <c r="C15" s="5" t="n">
        <v>0</v>
      </c>
    </row>
    <row r="16" spans="1:3">
      <c r="A16" s="4" t="s">
        <v>477</v>
      </c>
      <c r="B16" s="5" t="n">
        <v>25107000</v>
      </c>
      <c r="C16" s="5" t="n">
        <v>13745000</v>
      </c>
    </row>
    <row r="17" spans="1:3">
      <c r="A17" s="4" t="s">
        <v>478</v>
      </c>
    </row>
    <row r="18" spans="1:3">
      <c r="A18" s="3" t="s">
        <v>471</v>
      </c>
    </row>
    <row r="19" spans="1:3">
      <c r="A19" s="4" t="s">
        <v>472</v>
      </c>
      <c r="B19" s="5" t="n">
        <v>16000</v>
      </c>
      <c r="C19" s="5" t="n">
        <v>10000</v>
      </c>
    </row>
    <row r="20" spans="1:3">
      <c r="A20" s="4" t="s">
        <v>473</v>
      </c>
      <c r="B20" s="5" t="n">
        <v>0</v>
      </c>
      <c r="C20" s="5" t="n">
        <v>0</v>
      </c>
    </row>
    <row r="21" spans="1:3">
      <c r="A21" s="4" t="s">
        <v>474</v>
      </c>
      <c r="B21" s="5" t="n">
        <v>16000</v>
      </c>
      <c r="C21" s="5" t="n">
        <v>10000</v>
      </c>
    </row>
    <row r="22" spans="1:3">
      <c r="A22" s="4" t="s">
        <v>475</v>
      </c>
      <c r="B22" s="5" t="n">
        <v>0</v>
      </c>
      <c r="C22" s="5" t="n">
        <v>0</v>
      </c>
    </row>
    <row r="23" spans="1:3">
      <c r="A23" s="4" t="s">
        <v>476</v>
      </c>
      <c r="B23" s="5" t="n">
        <v>0</v>
      </c>
      <c r="C23" s="5" t="n">
        <v>-10000</v>
      </c>
    </row>
    <row r="24" spans="1:3">
      <c r="A24" s="4" t="s">
        <v>477</v>
      </c>
      <c r="B24" s="5" t="n">
        <v>16000</v>
      </c>
      <c r="C24" s="5" t="n">
        <v>0</v>
      </c>
    </row>
    <row r="25" spans="1:3">
      <c r="A25" s="4" t="s">
        <v>367</v>
      </c>
    </row>
    <row r="26" spans="1:3">
      <c r="A26" s="3" t="s">
        <v>471</v>
      </c>
    </row>
    <row r="27" spans="1:3">
      <c r="A27" s="4" t="s">
        <v>472</v>
      </c>
      <c r="B27" s="5" t="n">
        <v>11056000</v>
      </c>
      <c r="C27" s="5" t="n">
        <v>3405000</v>
      </c>
    </row>
    <row r="28" spans="1:3">
      <c r="A28" s="4" t="s">
        <v>473</v>
      </c>
      <c r="B28" s="5" t="n">
        <v>0</v>
      </c>
      <c r="C28" s="5" t="n">
        <v>0</v>
      </c>
    </row>
    <row r="29" spans="1:3">
      <c r="A29" s="4" t="s">
        <v>474</v>
      </c>
      <c r="B29" s="5" t="n">
        <v>11056000</v>
      </c>
      <c r="C29" s="5" t="n">
        <v>3405000</v>
      </c>
    </row>
    <row r="30" spans="1:3">
      <c r="A30" s="4" t="s">
        <v>475</v>
      </c>
      <c r="B30" s="5" t="n">
        <v>0</v>
      </c>
      <c r="C30" s="5" t="n">
        <v>0</v>
      </c>
    </row>
    <row r="31" spans="1:3">
      <c r="A31" s="4" t="s">
        <v>476</v>
      </c>
      <c r="B31" s="5" t="n">
        <v>-7169000</v>
      </c>
      <c r="C31" s="5" t="n">
        <v>-3405000</v>
      </c>
    </row>
    <row r="32" spans="1:3">
      <c r="A32" s="4" t="s">
        <v>477</v>
      </c>
      <c r="B32" s="7" t="n">
        <v>3887000</v>
      </c>
      <c r="C3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s>
  <sheetData>
    <row r="1" spans="1:5">
      <c r="A1" s="1" t="s">
        <v>94</v>
      </c>
      <c r="B1" s="2" t="s">
        <v>95</v>
      </c>
      <c r="C1" s="2" t="s">
        <v>96</v>
      </c>
      <c r="D1" s="2" t="s">
        <v>97</v>
      </c>
      <c r="E1" s="2" t="s">
        <v>98</v>
      </c>
    </row>
    <row r="2" spans="1:5">
      <c r="A2" s="4" t="s">
        <v>99</v>
      </c>
      <c r="B2" s="7" t="n">
        <v>462211000</v>
      </c>
      <c r="C2" s="7" t="n">
        <v>531000</v>
      </c>
      <c r="D2" s="7" t="n">
        <v>461680000</v>
      </c>
      <c r="E2" s="7" t="n">
        <v>0</v>
      </c>
    </row>
    <row r="3" spans="1:5">
      <c r="A3" s="3" t="s">
        <v>100</v>
      </c>
    </row>
    <row r="4" spans="1:5">
      <c r="A4" s="4" t="s">
        <v>101</v>
      </c>
      <c r="B4" s="5" t="n">
        <v>-16377000</v>
      </c>
      <c r="C4" s="5" t="n">
        <v>0</v>
      </c>
      <c r="D4" s="5" t="n">
        <v>0</v>
      </c>
      <c r="E4" s="5" t="n">
        <v>-16377000</v>
      </c>
    </row>
    <row r="5" spans="1:5">
      <c r="A5" s="4" t="s">
        <v>102</v>
      </c>
      <c r="B5" s="5" t="n">
        <v>16463000</v>
      </c>
      <c r="C5" s="5" t="n">
        <v>0</v>
      </c>
      <c r="D5" s="5" t="n">
        <v>16463000</v>
      </c>
      <c r="E5" s="5" t="n">
        <v>0</v>
      </c>
    </row>
    <row r="6" spans="1:5">
      <c r="A6" s="4" t="s">
        <v>103</v>
      </c>
      <c r="B6" s="5" t="n">
        <v>0</v>
      </c>
      <c r="C6" s="5" t="n">
        <v>0</v>
      </c>
      <c r="D6" s="5" t="n">
        <v>0</v>
      </c>
      <c r="E6" s="5" t="n">
        <v>0</v>
      </c>
    </row>
    <row r="7" spans="1:5">
      <c r="A7" s="4" t="s">
        <v>104</v>
      </c>
      <c r="B7" s="5" t="n">
        <v>35000</v>
      </c>
      <c r="C7" s="5" t="n">
        <v>0</v>
      </c>
      <c r="D7" s="5" t="n">
        <v>35000</v>
      </c>
      <c r="E7" s="5" t="n">
        <v>0</v>
      </c>
    </row>
    <row r="8" spans="1:5">
      <c r="A8" s="4" t="s">
        <v>105</v>
      </c>
      <c r="B8" s="5" t="n">
        <v>45000</v>
      </c>
      <c r="C8" s="5" t="n">
        <v>0</v>
      </c>
      <c r="D8" s="5" t="n">
        <v>45000</v>
      </c>
      <c r="E8" s="5" t="n">
        <v>0</v>
      </c>
    </row>
    <row r="9" spans="1:5">
      <c r="A9" s="4" t="s">
        <v>106</v>
      </c>
      <c r="B9" s="7" t="n">
        <v>429451000</v>
      </c>
      <c r="C9" s="7" t="n">
        <v>531000</v>
      </c>
      <c r="D9" s="7" t="n">
        <v>445297000</v>
      </c>
      <c r="E9" s="7" t="n">
        <v>-163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80</v>
      </c>
    </row>
    <row r="3" spans="1:3">
      <c r="A3" s="4" t="s">
        <v>481</v>
      </c>
      <c r="B3" s="7" t="n">
        <v>3621862</v>
      </c>
      <c r="C3" s="7" t="n">
        <v>3535824</v>
      </c>
    </row>
    <row r="4" spans="1:3">
      <c r="A4" s="4" t="s">
        <v>482</v>
      </c>
      <c r="B4" s="5" t="n">
        <v>0</v>
      </c>
      <c r="C4" s="5" t="n">
        <v>0</v>
      </c>
    </row>
    <row r="5" spans="1:3">
      <c r="A5" s="4" t="s">
        <v>483</v>
      </c>
      <c r="B5" s="5" t="n">
        <v>3621862</v>
      </c>
      <c r="C5" s="5" t="n">
        <v>3535824</v>
      </c>
    </row>
    <row r="6" spans="1:3">
      <c r="A6" s="4" t="s">
        <v>484</v>
      </c>
      <c r="B6" s="5" t="n">
        <v>-3590715</v>
      </c>
      <c r="C6" s="5" t="n">
        <v>-3508490</v>
      </c>
    </row>
    <row r="7" spans="1:3">
      <c r="A7" s="4" t="s">
        <v>485</v>
      </c>
      <c r="B7" s="5" t="n">
        <v>-31147</v>
      </c>
      <c r="C7" s="5" t="n">
        <v>-26804</v>
      </c>
    </row>
    <row r="8" spans="1:3">
      <c r="A8" s="4" t="s">
        <v>486</v>
      </c>
      <c r="B8" s="5" t="n">
        <v>0</v>
      </c>
      <c r="C8" s="5" t="n">
        <v>530</v>
      </c>
    </row>
    <row r="9" spans="1:3">
      <c r="A9" s="4" t="s">
        <v>345</v>
      </c>
    </row>
    <row r="10" spans="1:3">
      <c r="A10" s="3" t="s">
        <v>480</v>
      </c>
    </row>
    <row r="11" spans="1:3">
      <c r="A11" s="4" t="s">
        <v>481</v>
      </c>
      <c r="B11" s="5" t="n">
        <v>3619280</v>
      </c>
      <c r="C11" s="5" t="n">
        <v>3533786</v>
      </c>
    </row>
    <row r="12" spans="1:3">
      <c r="A12" s="4" t="s">
        <v>482</v>
      </c>
      <c r="B12" s="5" t="n">
        <v>0</v>
      </c>
      <c r="C12" s="5" t="n">
        <v>0</v>
      </c>
    </row>
    <row r="13" spans="1:3">
      <c r="A13" s="4" t="s">
        <v>483</v>
      </c>
      <c r="B13" s="5" t="n">
        <v>3619280</v>
      </c>
      <c r="C13" s="5" t="n">
        <v>3533786</v>
      </c>
    </row>
    <row r="14" spans="1:3">
      <c r="A14" s="4" t="s">
        <v>484</v>
      </c>
      <c r="B14" s="5" t="n">
        <v>-3590715</v>
      </c>
      <c r="C14" s="5" t="n">
        <v>-3508490</v>
      </c>
    </row>
    <row r="15" spans="1:3">
      <c r="A15" s="4" t="s">
        <v>485</v>
      </c>
      <c r="B15" s="5" t="n">
        <v>-28565</v>
      </c>
      <c r="C15" s="5" t="n">
        <v>-25296</v>
      </c>
    </row>
    <row r="16" spans="1:3">
      <c r="A16" s="4" t="s">
        <v>486</v>
      </c>
      <c r="B16" s="5" t="n">
        <v>0</v>
      </c>
      <c r="C16" s="5" t="n">
        <v>0</v>
      </c>
    </row>
    <row r="17" spans="1:3">
      <c r="A17" s="4" t="s">
        <v>144</v>
      </c>
    </row>
    <row r="18" spans="1:3">
      <c r="A18" s="3" t="s">
        <v>480</v>
      </c>
    </row>
    <row r="19" spans="1:3">
      <c r="A19" s="4" t="s">
        <v>481</v>
      </c>
      <c r="C19" s="5" t="n">
        <v>215</v>
      </c>
    </row>
    <row r="20" spans="1:3">
      <c r="A20" s="4" t="s">
        <v>482</v>
      </c>
      <c r="C20" s="5" t="n">
        <v>0</v>
      </c>
    </row>
    <row r="21" spans="1:3">
      <c r="A21" s="4" t="s">
        <v>483</v>
      </c>
      <c r="C21" s="5" t="n">
        <v>215</v>
      </c>
    </row>
    <row r="22" spans="1:3">
      <c r="A22" s="4" t="s">
        <v>484</v>
      </c>
      <c r="C22" s="5" t="n">
        <v>0</v>
      </c>
    </row>
    <row r="23" spans="1:3">
      <c r="A23" s="4" t="s">
        <v>485</v>
      </c>
      <c r="C23" s="5" t="n">
        <v>0</v>
      </c>
    </row>
    <row r="24" spans="1:3">
      <c r="A24" s="4" t="s">
        <v>486</v>
      </c>
      <c r="C24" s="5" t="n">
        <v>215</v>
      </c>
    </row>
    <row r="25" spans="1:3">
      <c r="A25" s="4" t="s">
        <v>478</v>
      </c>
    </row>
    <row r="26" spans="1:3">
      <c r="A26" s="3" t="s">
        <v>480</v>
      </c>
    </row>
    <row r="27" spans="1:3">
      <c r="A27" s="4" t="s">
        <v>481</v>
      </c>
      <c r="B27" s="5" t="n">
        <v>2582</v>
      </c>
      <c r="C27" s="5" t="n">
        <v>1823</v>
      </c>
    </row>
    <row r="28" spans="1:3">
      <c r="A28" s="4" t="s">
        <v>482</v>
      </c>
      <c r="B28" s="5" t="n">
        <v>0</v>
      </c>
      <c r="C28" s="5" t="n">
        <v>0</v>
      </c>
    </row>
    <row r="29" spans="1:3">
      <c r="A29" s="4" t="s">
        <v>483</v>
      </c>
      <c r="B29" s="5" t="n">
        <v>2582</v>
      </c>
      <c r="C29" s="5" t="n">
        <v>1823</v>
      </c>
    </row>
    <row r="30" spans="1:3">
      <c r="A30" s="4" t="s">
        <v>484</v>
      </c>
      <c r="B30" s="5" t="n">
        <v>0</v>
      </c>
      <c r="C30" s="5" t="n">
        <v>0</v>
      </c>
    </row>
    <row r="31" spans="1:3">
      <c r="A31" s="4" t="s">
        <v>485</v>
      </c>
      <c r="B31" s="5" t="n">
        <v>-2582</v>
      </c>
      <c r="C31" s="5" t="n">
        <v>-1508</v>
      </c>
    </row>
    <row r="32" spans="1:3">
      <c r="A32" s="4" t="s">
        <v>486</v>
      </c>
      <c r="B32" s="7" t="n">
        <v>0</v>
      </c>
      <c r="C32" s="7" t="n">
        <v>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87</v>
      </c>
      <c r="B1" s="2" t="s">
        <v>1</v>
      </c>
      <c r="F1" s="2" t="s">
        <v>402</v>
      </c>
    </row>
    <row r="2" spans="1:9">
      <c r="B2" s="2" t="s">
        <v>2</v>
      </c>
      <c r="C2" s="2" t="s">
        <v>30</v>
      </c>
      <c r="D2" s="2" t="s">
        <v>488</v>
      </c>
      <c r="E2" s="2" t="s">
        <v>70</v>
      </c>
      <c r="F2" s="2" t="s">
        <v>30</v>
      </c>
      <c r="G2" s="2" t="s">
        <v>292</v>
      </c>
      <c r="H2" s="2" t="s">
        <v>320</v>
      </c>
      <c r="I2" s="2" t="s">
        <v>489</v>
      </c>
    </row>
    <row r="3" spans="1:9">
      <c r="A3" s="4" t="s">
        <v>314</v>
      </c>
      <c r="B3" s="7" t="n">
        <v>0</v>
      </c>
    </row>
    <row r="4" spans="1:9">
      <c r="A4" s="4" t="s">
        <v>317</v>
      </c>
    </row>
    <row r="5" spans="1:9">
      <c r="A5" s="4" t="s">
        <v>490</v>
      </c>
      <c r="C5" s="8" t="n">
        <v>8.710000000000001</v>
      </c>
      <c r="D5" s="8" t="n">
        <v>9.23</v>
      </c>
      <c r="E5" s="8" t="n">
        <v>9.75</v>
      </c>
      <c r="F5" s="8" t="n">
        <v>8.710000000000001</v>
      </c>
      <c r="G5" s="8" t="n">
        <v>9.15</v>
      </c>
      <c r="H5" s="10" t="n">
        <v>10.1</v>
      </c>
    </row>
    <row r="6" spans="1:9">
      <c r="A6" s="4" t="s">
        <v>491</v>
      </c>
      <c r="C6" s="8" t="n">
        <v>9.81</v>
      </c>
      <c r="D6" s="8" t="n">
        <v>10.17</v>
      </c>
      <c r="E6" s="8" t="n">
        <v>10.13</v>
      </c>
      <c r="F6" s="8" t="n">
        <v>9.81</v>
      </c>
      <c r="I6" s="8" t="n">
        <v>10.17</v>
      </c>
    </row>
    <row r="7" spans="1:9">
      <c r="A7" s="4" t="s">
        <v>492</v>
      </c>
      <c r="C7" s="5" t="n">
        <v>7746052</v>
      </c>
      <c r="D7" s="5" t="n">
        <v>11012836</v>
      </c>
      <c r="E7" s="5" t="n">
        <v>1286196</v>
      </c>
      <c r="F7" s="5" t="n">
        <v>20045084</v>
      </c>
    </row>
    <row r="8" spans="1:9">
      <c r="A8" s="4" t="s">
        <v>314</v>
      </c>
      <c r="C8" s="7" t="n">
        <v>74750</v>
      </c>
      <c r="D8" s="7" t="n">
        <v>110065</v>
      </c>
      <c r="E8" s="7" t="n">
        <v>12792</v>
      </c>
      <c r="F8" s="7" t="n">
        <v>19760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93</v>
      </c>
      <c r="B1" s="2" t="s">
        <v>291</v>
      </c>
      <c r="C1" s="2" t="s">
        <v>402</v>
      </c>
      <c r="D1" s="2" t="s">
        <v>494</v>
      </c>
    </row>
    <row r="2" spans="1:6">
      <c r="B2" s="2" t="s">
        <v>292</v>
      </c>
      <c r="C2" s="2" t="s">
        <v>30</v>
      </c>
      <c r="D2" s="2" t="s">
        <v>2</v>
      </c>
      <c r="E2" s="2" t="s">
        <v>495</v>
      </c>
      <c r="F2" s="2" t="s">
        <v>496</v>
      </c>
    </row>
    <row r="3" spans="1:6">
      <c r="A3" s="4" t="s">
        <v>497</v>
      </c>
    </row>
    <row r="4" spans="1:6">
      <c r="A4" s="3" t="s">
        <v>498</v>
      </c>
    </row>
    <row r="5" spans="1:6">
      <c r="A5" s="4" t="s">
        <v>499</v>
      </c>
      <c r="D5" s="4" t="s">
        <v>500</v>
      </c>
    </row>
    <row r="6" spans="1:6">
      <c r="A6" s="4" t="s">
        <v>501</v>
      </c>
      <c r="B6" s="5" t="n">
        <v>0</v>
      </c>
      <c r="C6" s="5" t="n">
        <v>0</v>
      </c>
      <c r="D6" s="5" t="n">
        <v>1216243</v>
      </c>
    </row>
    <row r="7" spans="1:6">
      <c r="A7" s="4" t="s">
        <v>502</v>
      </c>
      <c r="D7" s="7" t="n">
        <v>10800000</v>
      </c>
    </row>
    <row r="8" spans="1:6">
      <c r="A8" s="4" t="s">
        <v>503</v>
      </c>
      <c r="D8" s="8" t="n">
        <v>8.92</v>
      </c>
    </row>
    <row r="9" spans="1:6">
      <c r="A9" s="4" t="s">
        <v>504</v>
      </c>
    </row>
    <row r="10" spans="1:6">
      <c r="A10" s="3" t="s">
        <v>498</v>
      </c>
    </row>
    <row r="11" spans="1:6">
      <c r="A11" s="4" t="s">
        <v>505</v>
      </c>
      <c r="F11" s="5" t="n">
        <v>2000000</v>
      </c>
    </row>
    <row r="12" spans="1:6">
      <c r="A12" s="4" t="s">
        <v>506</v>
      </c>
      <c r="D12" s="5" t="n">
        <v>5306579</v>
      </c>
    </row>
    <row r="13" spans="1:6">
      <c r="A13" s="4" t="s">
        <v>507</v>
      </c>
    </row>
    <row r="14" spans="1:6">
      <c r="A14" s="3" t="s">
        <v>498</v>
      </c>
    </row>
    <row r="15" spans="1:6">
      <c r="A15" s="4" t="s">
        <v>505</v>
      </c>
      <c r="E15" s="5" t="n">
        <v>45228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 customWidth="1" max="5" min="5" width="14"/>
    <col customWidth="1" max="6" min="6" width="14"/>
    <col customWidth="1" max="7" min="7" width="14"/>
    <col customWidth="1" max="8" min="8" width="14"/>
    <col customWidth="1" max="9" min="9" width="16"/>
  </cols>
  <sheetData>
    <row r="1" spans="1:9">
      <c r="A1" s="1" t="s">
        <v>508</v>
      </c>
      <c r="B1" s="2" t="s">
        <v>1</v>
      </c>
      <c r="D1" s="2" t="s">
        <v>402</v>
      </c>
      <c r="I1" s="2" t="s">
        <v>509</v>
      </c>
    </row>
    <row r="2" spans="1:9">
      <c r="B2" s="2" t="s">
        <v>2</v>
      </c>
      <c r="C2" s="2" t="s">
        <v>70</v>
      </c>
      <c r="D2" s="2" t="s">
        <v>30</v>
      </c>
      <c r="E2" s="2" t="s">
        <v>320</v>
      </c>
      <c r="F2" s="2" t="s">
        <v>510</v>
      </c>
      <c r="G2" s="2" t="s">
        <v>511</v>
      </c>
      <c r="H2" s="2" t="s">
        <v>512</v>
      </c>
      <c r="I2" s="2" t="s">
        <v>2</v>
      </c>
    </row>
    <row r="3" spans="1:9">
      <c r="A3" s="3" t="s">
        <v>513</v>
      </c>
    </row>
    <row r="4" spans="1:9">
      <c r="A4" s="4" t="s">
        <v>514</v>
      </c>
      <c r="B4" s="8" t="n">
        <v>0.31</v>
      </c>
      <c r="C4" s="8" t="n">
        <v>0.42</v>
      </c>
    </row>
    <row r="5" spans="1:9">
      <c r="A5" s="4" t="s">
        <v>515</v>
      </c>
    </row>
    <row r="6" spans="1:9">
      <c r="A6" s="3" t="s">
        <v>513</v>
      </c>
    </row>
    <row r="7" spans="1:9">
      <c r="A7" s="4" t="s">
        <v>514</v>
      </c>
      <c r="B7" s="10" t="n">
        <v>0.4</v>
      </c>
      <c r="D7" s="8" t="n">
        <v>1.68</v>
      </c>
      <c r="E7" s="8" t="n">
        <v>1.68</v>
      </c>
      <c r="F7" s="8" t="n">
        <v>1.92</v>
      </c>
      <c r="G7" s="8" t="n">
        <v>2.16</v>
      </c>
      <c r="H7" s="11" t="n">
        <v>1.395</v>
      </c>
      <c r="I7" s="11" t="n">
        <v>9.234999999999999</v>
      </c>
    </row>
    <row r="8" spans="1:9">
      <c r="A8" s="4" t="s">
        <v>95</v>
      </c>
      <c r="B8" s="7" t="n">
        <v>21249000</v>
      </c>
      <c r="D8" s="7" t="n">
        <v>70717000</v>
      </c>
      <c r="E8" s="7" t="n">
        <v>41388000</v>
      </c>
      <c r="F8" s="7" t="n">
        <v>38748000</v>
      </c>
      <c r="G8" s="7" t="n">
        <v>22643000</v>
      </c>
      <c r="H8" s="7" t="n">
        <v>4662000</v>
      </c>
      <c r="I8" s="7" t="n">
        <v>199407000</v>
      </c>
    </row>
    <row r="9" spans="1:9">
      <c r="A9" s="4" t="s">
        <v>516</v>
      </c>
    </row>
    <row r="10" spans="1:9">
      <c r="A10" s="3" t="s">
        <v>513</v>
      </c>
    </row>
    <row r="11" spans="1:9">
      <c r="A11" s="4" t="s">
        <v>517</v>
      </c>
      <c r="B11" s="4" t="s">
        <v>518</v>
      </c>
    </row>
    <row r="12" spans="1:9">
      <c r="A12" s="4" t="s">
        <v>519</v>
      </c>
      <c r="B12" s="4" t="s">
        <v>520</v>
      </c>
    </row>
    <row r="13" spans="1:9">
      <c r="A13" s="4" t="s">
        <v>514</v>
      </c>
      <c r="B13" s="8" t="n">
        <v>0.09</v>
      </c>
    </row>
  </sheetData>
  <mergeCells count="3">
    <mergeCell ref="A1:A2"/>
    <mergeCell ref="B1:C1"/>
    <mergeCell ref="D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521</v>
      </c>
      <c r="B1" s="2" t="s">
        <v>1</v>
      </c>
    </row>
    <row r="2" spans="1:2">
      <c r="B2" s="2" t="s">
        <v>522</v>
      </c>
    </row>
    <row r="3" spans="1:2">
      <c r="A3" s="3" t="s">
        <v>192</v>
      </c>
    </row>
    <row r="4" spans="1:2">
      <c r="A4" s="4" t="s">
        <v>523</v>
      </c>
      <c r="B4" s="5" t="n">
        <v>4000000</v>
      </c>
    </row>
    <row r="5" spans="1:2">
      <c r="A5" s="4" t="s">
        <v>524</v>
      </c>
      <c r="B5"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26</v>
      </c>
      <c r="B1" s="2" t="s">
        <v>1</v>
      </c>
    </row>
    <row r="2" spans="1:3">
      <c r="B2" s="2" t="s">
        <v>2</v>
      </c>
      <c r="C2" s="2" t="s">
        <v>70</v>
      </c>
    </row>
    <row r="3" spans="1:3">
      <c r="A3" s="4" t="s">
        <v>527</v>
      </c>
    </row>
    <row r="4" spans="1:3">
      <c r="A4" s="3" t="s">
        <v>528</v>
      </c>
    </row>
    <row r="5" spans="1:3">
      <c r="A5" s="4" t="s">
        <v>529</v>
      </c>
      <c r="B5" s="5" t="n">
        <v>0</v>
      </c>
      <c r="C5" s="5" t="n">
        <v>8000</v>
      </c>
    </row>
    <row r="6" spans="1:3">
      <c r="A6" s="4" t="s">
        <v>530</v>
      </c>
      <c r="B6" s="5" t="n">
        <v>0</v>
      </c>
      <c r="C6" s="5" t="n">
        <v>0</v>
      </c>
    </row>
    <row r="7" spans="1:3">
      <c r="A7" s="4" t="s">
        <v>531</v>
      </c>
      <c r="B7" s="5" t="n">
        <v>0</v>
      </c>
      <c r="C7" s="5" t="n">
        <v>0</v>
      </c>
    </row>
    <row r="8" spans="1:3">
      <c r="A8" s="4" t="s">
        <v>532</v>
      </c>
      <c r="B8" s="5" t="n">
        <v>0</v>
      </c>
      <c r="C8" s="5" t="n">
        <v>8000</v>
      </c>
    </row>
    <row r="9" spans="1:3">
      <c r="A9" s="3" t="s">
        <v>533</v>
      </c>
    </row>
    <row r="10" spans="1:3">
      <c r="A10" s="4" t="s">
        <v>529</v>
      </c>
      <c r="B10" s="7" t="n">
        <v>0</v>
      </c>
      <c r="C10" s="8" t="n">
        <v>12.23</v>
      </c>
    </row>
    <row r="11" spans="1:3">
      <c r="A11" s="4" t="s">
        <v>530</v>
      </c>
      <c r="B11" s="5" t="n">
        <v>0</v>
      </c>
      <c r="C11" s="5" t="n">
        <v>0</v>
      </c>
    </row>
    <row r="12" spans="1:3">
      <c r="A12" s="4" t="s">
        <v>531</v>
      </c>
      <c r="B12" s="5" t="n">
        <v>0</v>
      </c>
      <c r="C12" s="5" t="n">
        <v>0</v>
      </c>
    </row>
    <row r="13" spans="1:3">
      <c r="A13" s="4" t="s">
        <v>532</v>
      </c>
      <c r="B13" s="7" t="n">
        <v>0</v>
      </c>
      <c r="C13" s="8" t="n">
        <v>12.23</v>
      </c>
    </row>
    <row r="14" spans="1:3">
      <c r="A14" s="4" t="s">
        <v>534</v>
      </c>
    </row>
    <row r="15" spans="1:3">
      <c r="A15" s="3" t="s">
        <v>528</v>
      </c>
    </row>
    <row r="16" spans="1:3">
      <c r="A16" s="4" t="s">
        <v>530</v>
      </c>
      <c r="B16" s="5" t="n">
        <v>3886</v>
      </c>
      <c r="C16" s="5" t="n">
        <v>17335</v>
      </c>
    </row>
    <row r="17" spans="1:3">
      <c r="A17" s="3" t="s">
        <v>533</v>
      </c>
    </row>
    <row r="18" spans="1:3">
      <c r="A18" s="4" t="s">
        <v>530</v>
      </c>
      <c r="B18" s="8" t="n">
        <v>9.279999999999999</v>
      </c>
      <c r="C18" s="8" t="n">
        <v>9.67</v>
      </c>
    </row>
    <row r="19" spans="1:3">
      <c r="A19" s="4" t="s">
        <v>535</v>
      </c>
    </row>
    <row r="20" spans="1:3">
      <c r="A20" s="3" t="s">
        <v>528</v>
      </c>
    </row>
    <row r="21" spans="1:3">
      <c r="A21" s="4" t="s">
        <v>529</v>
      </c>
      <c r="B21" s="5" t="n">
        <v>41693</v>
      </c>
      <c r="C21" s="5" t="n">
        <v>45305</v>
      </c>
    </row>
    <row r="22" spans="1:3">
      <c r="A22" s="4" t="s">
        <v>530</v>
      </c>
      <c r="B22" s="5" t="n">
        <v>0</v>
      </c>
      <c r="C22" s="5" t="n">
        <v>15707</v>
      </c>
    </row>
    <row r="23" spans="1:3">
      <c r="A23" s="4" t="s">
        <v>531</v>
      </c>
      <c r="B23" s="5" t="n">
        <v>-6406</v>
      </c>
      <c r="C23" s="5" t="n">
        <v>-4830</v>
      </c>
    </row>
    <row r="24" spans="1:3">
      <c r="A24" s="4" t="s">
        <v>532</v>
      </c>
      <c r="B24" s="5" t="n">
        <v>35287</v>
      </c>
      <c r="C24" s="5" t="n">
        <v>56182</v>
      </c>
    </row>
    <row r="25" spans="1:3">
      <c r="A25" s="3" t="s">
        <v>533</v>
      </c>
    </row>
    <row r="26" spans="1:3">
      <c r="A26" s="4" t="s">
        <v>529</v>
      </c>
      <c r="B26" s="8" t="n">
        <v>9.949999999999999</v>
      </c>
      <c r="C26" s="8" t="n">
        <v>10.33</v>
      </c>
    </row>
    <row r="27" spans="1:3">
      <c r="A27" s="4" t="s">
        <v>530</v>
      </c>
      <c r="B27" s="5" t="n">
        <v>0</v>
      </c>
      <c r="C27" s="9" t="n">
        <v>9.550000000000001</v>
      </c>
    </row>
    <row r="28" spans="1:3">
      <c r="A28" s="4" t="s">
        <v>531</v>
      </c>
      <c r="B28" s="9" t="n">
        <v>10.28</v>
      </c>
      <c r="C28" s="9" t="n">
        <v>10.52</v>
      </c>
    </row>
    <row r="29" spans="1:3">
      <c r="A29" s="4" t="s">
        <v>532</v>
      </c>
      <c r="B29" s="8" t="n">
        <v>9.890000000000001</v>
      </c>
      <c r="C29" s="10" t="n">
        <v>1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7"/>
    <col customWidth="1" max="3" min="3" width="24"/>
  </cols>
  <sheetData>
    <row r="1" spans="1:3">
      <c r="A1" s="1" t="s">
        <v>536</v>
      </c>
      <c r="B1" s="2" t="s">
        <v>1</v>
      </c>
    </row>
    <row r="2" spans="1:3">
      <c r="B2" s="2" t="s">
        <v>2</v>
      </c>
      <c r="C2" s="2" t="s">
        <v>70</v>
      </c>
    </row>
    <row r="3" spans="1:3">
      <c r="A3" s="4" t="s">
        <v>527</v>
      </c>
    </row>
    <row r="4" spans="1:3">
      <c r="A4" s="3" t="s">
        <v>537</v>
      </c>
    </row>
    <row r="5" spans="1:3">
      <c r="A5" s="4" t="s">
        <v>538</v>
      </c>
      <c r="B5" s="7" t="n">
        <v>0</v>
      </c>
      <c r="C5" s="7" t="n">
        <v>80000</v>
      </c>
    </row>
    <row r="6" spans="1:3">
      <c r="A6" s="4" t="s">
        <v>539</v>
      </c>
      <c r="C6" s="4" t="s">
        <v>540</v>
      </c>
    </row>
    <row r="7" spans="1:3">
      <c r="A7" s="4" t="s">
        <v>541</v>
      </c>
      <c r="B7" s="5" t="n">
        <v>0</v>
      </c>
      <c r="C7" s="7" t="n">
        <v>8000</v>
      </c>
    </row>
    <row r="8" spans="1:3">
      <c r="A8" s="4" t="s">
        <v>542</v>
      </c>
      <c r="B8" s="7" t="n">
        <v>0</v>
      </c>
      <c r="C8" s="7" t="n">
        <v>24000</v>
      </c>
    </row>
    <row r="9" spans="1:3">
      <c r="A9" s="4" t="s">
        <v>530</v>
      </c>
      <c r="B9" s="5" t="n">
        <v>0</v>
      </c>
      <c r="C9" s="5" t="n">
        <v>0</v>
      </c>
    </row>
    <row r="10" spans="1:3">
      <c r="A10" s="4" t="s">
        <v>534</v>
      </c>
    </row>
    <row r="11" spans="1:3">
      <c r="A11" s="3" t="s">
        <v>537</v>
      </c>
    </row>
    <row r="12" spans="1:3">
      <c r="A12" s="4" t="s">
        <v>542</v>
      </c>
      <c r="B12" s="7" t="n">
        <v>36000</v>
      </c>
      <c r="C12" s="7" t="n">
        <v>168000</v>
      </c>
    </row>
    <row r="13" spans="1:3">
      <c r="A13" s="4" t="s">
        <v>530</v>
      </c>
      <c r="B13" s="5" t="n">
        <v>3886</v>
      </c>
      <c r="C13" s="5" t="n">
        <v>17335</v>
      </c>
    </row>
    <row r="14" spans="1:3">
      <c r="A14" s="4" t="s">
        <v>543</v>
      </c>
    </row>
    <row r="15" spans="1:3">
      <c r="A15" s="3" t="s">
        <v>537</v>
      </c>
    </row>
    <row r="16" spans="1:3">
      <c r="A16" s="4" t="s">
        <v>542</v>
      </c>
      <c r="B16" s="7" t="n">
        <v>36000</v>
      </c>
      <c r="C16" s="7" t="n">
        <v>168000</v>
      </c>
    </row>
    <row r="17" spans="1:3">
      <c r="A17" s="4" t="s">
        <v>530</v>
      </c>
      <c r="B17" s="5" t="n">
        <v>3886</v>
      </c>
      <c r="C17" s="5" t="n">
        <v>17335</v>
      </c>
    </row>
    <row r="18" spans="1:3">
      <c r="A18" s="4" t="s">
        <v>535</v>
      </c>
    </row>
    <row r="19" spans="1:3">
      <c r="A19" s="3" t="s">
        <v>537</v>
      </c>
    </row>
    <row r="20" spans="1:3">
      <c r="A20" s="4" t="s">
        <v>538</v>
      </c>
      <c r="B20" s="7" t="n">
        <v>260000</v>
      </c>
      <c r="C20" s="7" t="n">
        <v>561000</v>
      </c>
    </row>
    <row r="21" spans="1:3">
      <c r="A21" s="4" t="s">
        <v>539</v>
      </c>
      <c r="B21" s="4" t="s">
        <v>544</v>
      </c>
      <c r="C21" s="4" t="s">
        <v>545</v>
      </c>
    </row>
    <row r="22" spans="1:3">
      <c r="A22" s="4" t="s">
        <v>541</v>
      </c>
      <c r="B22" s="7" t="n">
        <v>121000</v>
      </c>
      <c r="C22" s="7" t="n">
        <v>344000</v>
      </c>
    </row>
    <row r="23" spans="1:3">
      <c r="A23" s="4" t="s">
        <v>542</v>
      </c>
      <c r="B23" s="7" t="n">
        <v>45000</v>
      </c>
      <c r="C23" s="7" t="n">
        <v>62000</v>
      </c>
    </row>
    <row r="24" spans="1:3">
      <c r="A24" s="4" t="s">
        <v>530</v>
      </c>
      <c r="B24" s="5" t="n">
        <v>0</v>
      </c>
      <c r="C24" s="5" t="n">
        <v>157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6</v>
      </c>
      <c r="B1" s="2" t="s">
        <v>1</v>
      </c>
    </row>
    <row r="2" spans="1:3">
      <c r="B2" s="2" t="s">
        <v>2</v>
      </c>
      <c r="C2" s="2" t="s">
        <v>70</v>
      </c>
    </row>
    <row r="3" spans="1:3">
      <c r="A3" s="3" t="s">
        <v>547</v>
      </c>
    </row>
    <row r="4" spans="1:3">
      <c r="A4" s="4" t="s">
        <v>548</v>
      </c>
      <c r="B4" s="7" t="n">
        <v>-16377</v>
      </c>
      <c r="C4" s="7" t="n">
        <v>2449</v>
      </c>
    </row>
    <row r="5" spans="1:3">
      <c r="A5" s="4" t="s">
        <v>549</v>
      </c>
      <c r="B5" s="7" t="n">
        <v>-16377</v>
      </c>
      <c r="C5" s="7" t="n">
        <v>2449</v>
      </c>
    </row>
    <row r="6" spans="1:3">
      <c r="A6" s="3" t="s">
        <v>550</v>
      </c>
    </row>
    <row r="7" spans="1:3">
      <c r="A7" s="4" t="s">
        <v>68</v>
      </c>
      <c r="B7" s="5" t="n">
        <v>53072000</v>
      </c>
      <c r="C7" s="5" t="n">
        <v>34270000</v>
      </c>
    </row>
    <row r="8" spans="1:3">
      <c r="A8" s="4" t="s">
        <v>551</v>
      </c>
      <c r="B8" s="5" t="n">
        <v>0</v>
      </c>
      <c r="C8" s="5" t="n">
        <v>64000</v>
      </c>
    </row>
    <row r="9" spans="1:3">
      <c r="A9" s="4" t="s">
        <v>552</v>
      </c>
      <c r="B9" s="5" t="n">
        <v>-6000</v>
      </c>
      <c r="C9" s="5" t="n">
        <v>-1265000</v>
      </c>
    </row>
    <row r="10" spans="1:3">
      <c r="A10" s="4" t="s">
        <v>92</v>
      </c>
      <c r="B10" s="5" t="n">
        <v>53065845</v>
      </c>
      <c r="C10" s="5" t="n">
        <v>33069064</v>
      </c>
    </row>
    <row r="11" spans="1:3">
      <c r="A11" s="4" t="s">
        <v>553</v>
      </c>
      <c r="B11" s="8" t="n">
        <v>-0.31</v>
      </c>
      <c r="C11" s="8" t="n">
        <v>0.07000000000000001</v>
      </c>
    </row>
    <row r="12" spans="1:3">
      <c r="A12" s="4" t="s">
        <v>554</v>
      </c>
      <c r="B12" s="8" t="n">
        <v>-0.31</v>
      </c>
      <c r="C12" s="8" t="n">
        <v>0.070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22</v>
      </c>
    </row>
    <row r="3" spans="1:2">
      <c r="A3" s="4" t="s">
        <v>535</v>
      </c>
    </row>
    <row r="4" spans="1:2">
      <c r="A4" s="3" t="s">
        <v>556</v>
      </c>
    </row>
    <row r="5" spans="1:2">
      <c r="A5" s="4" t="s">
        <v>557</v>
      </c>
      <c r="B5" s="5" t="n">
        <v>41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8</v>
      </c>
      <c r="B1" s="2" t="s">
        <v>1</v>
      </c>
    </row>
    <row r="2" spans="1:4">
      <c r="B2" s="2" t="s">
        <v>2</v>
      </c>
      <c r="C2" s="2" t="s">
        <v>70</v>
      </c>
      <c r="D2" s="2" t="s">
        <v>30</v>
      </c>
    </row>
    <row r="3" spans="1:4">
      <c r="A3" s="3" t="s">
        <v>559</v>
      </c>
    </row>
    <row r="4" spans="1:4">
      <c r="A4" s="4" t="s">
        <v>560</v>
      </c>
      <c r="B4" s="7" t="n">
        <v>3745784000</v>
      </c>
      <c r="D4" s="7" t="n">
        <v>3744811000</v>
      </c>
    </row>
    <row r="5" spans="1:4">
      <c r="A5" s="4" t="s">
        <v>472</v>
      </c>
      <c r="B5" s="5" t="n">
        <v>36179000</v>
      </c>
      <c r="D5" s="5" t="n">
        <v>17160000</v>
      </c>
    </row>
    <row r="6" spans="1:4">
      <c r="A6" s="4" t="s">
        <v>561</v>
      </c>
      <c r="B6" s="5" t="n">
        <v>0</v>
      </c>
      <c r="C6" s="7" t="n">
        <v>0</v>
      </c>
    </row>
    <row r="7" spans="1:4">
      <c r="A7" s="4" t="s">
        <v>144</v>
      </c>
    </row>
    <row r="8" spans="1:4">
      <c r="A8" s="3" t="s">
        <v>559</v>
      </c>
    </row>
    <row r="9" spans="1:4">
      <c r="A9" s="4" t="s">
        <v>472</v>
      </c>
      <c r="B9" s="5" t="n">
        <v>25107000</v>
      </c>
      <c r="D9" s="5" t="n">
        <v>13745000</v>
      </c>
    </row>
    <row r="10" spans="1:4">
      <c r="A10" s="4" t="s">
        <v>562</v>
      </c>
    </row>
    <row r="11" spans="1:4">
      <c r="A11" s="3" t="s">
        <v>559</v>
      </c>
    </row>
    <row r="12" spans="1:4">
      <c r="A12" s="4" t="s">
        <v>560</v>
      </c>
      <c r="B12" s="5" t="n">
        <v>3745784000</v>
      </c>
      <c r="D12" s="5" t="n">
        <v>3744811000</v>
      </c>
    </row>
    <row r="13" spans="1:4">
      <c r="A13" s="4" t="s">
        <v>563</v>
      </c>
    </row>
    <row r="14" spans="1:4">
      <c r="A14" s="3" t="s">
        <v>559</v>
      </c>
    </row>
    <row r="15" spans="1:4">
      <c r="A15" s="4" t="s">
        <v>472</v>
      </c>
      <c r="B15" s="5" t="n">
        <v>25107000</v>
      </c>
      <c r="D15" s="5" t="n">
        <v>13530000</v>
      </c>
    </row>
    <row r="16" spans="1:4">
      <c r="A16" s="4" t="s">
        <v>564</v>
      </c>
    </row>
    <row r="17" spans="1:4">
      <c r="A17" s="3" t="s">
        <v>559</v>
      </c>
    </row>
    <row r="18" spans="1:4">
      <c r="A18" s="4" t="s">
        <v>472</v>
      </c>
      <c r="B18" s="5" t="n">
        <v>11056000</v>
      </c>
      <c r="D18" s="5" t="n">
        <v>3405000</v>
      </c>
    </row>
    <row r="19" spans="1:4">
      <c r="A19" s="4" t="s">
        <v>565</v>
      </c>
    </row>
    <row r="20" spans="1:4">
      <c r="A20" s="3" t="s">
        <v>559</v>
      </c>
    </row>
    <row r="21" spans="1:4">
      <c r="A21" s="4" t="s">
        <v>472</v>
      </c>
      <c r="B21" s="5" t="n">
        <v>-2566000</v>
      </c>
      <c r="D21" s="5" t="n">
        <v>-1813000</v>
      </c>
    </row>
    <row r="22" spans="1:4">
      <c r="A22" s="4" t="s">
        <v>566</v>
      </c>
    </row>
    <row r="23" spans="1:4">
      <c r="A23" s="3" t="s">
        <v>559</v>
      </c>
    </row>
    <row r="24" spans="1:4">
      <c r="A24" s="4" t="s">
        <v>560</v>
      </c>
      <c r="B24" s="5" t="n">
        <v>0</v>
      </c>
      <c r="D24" s="5" t="n">
        <v>0</v>
      </c>
    </row>
    <row r="25" spans="1:4">
      <c r="A25" s="4" t="s">
        <v>567</v>
      </c>
    </row>
    <row r="26" spans="1:4">
      <c r="A26" s="3" t="s">
        <v>559</v>
      </c>
    </row>
    <row r="27" spans="1:4">
      <c r="A27" s="4" t="s">
        <v>472</v>
      </c>
      <c r="B27" s="5" t="n">
        <v>0</v>
      </c>
      <c r="D27" s="5" t="n">
        <v>0</v>
      </c>
    </row>
    <row r="28" spans="1:4">
      <c r="A28" s="4" t="s">
        <v>568</v>
      </c>
    </row>
    <row r="29" spans="1:4">
      <c r="A29" s="3" t="s">
        <v>559</v>
      </c>
    </row>
    <row r="30" spans="1:4">
      <c r="A30" s="4" t="s">
        <v>472</v>
      </c>
      <c r="B30" s="5" t="n">
        <v>0</v>
      </c>
      <c r="D30" s="5" t="n">
        <v>0</v>
      </c>
    </row>
    <row r="31" spans="1:4">
      <c r="A31" s="4" t="s">
        <v>569</v>
      </c>
    </row>
    <row r="32" spans="1:4">
      <c r="A32" s="3" t="s">
        <v>559</v>
      </c>
    </row>
    <row r="33" spans="1:4">
      <c r="A33" s="4" t="s">
        <v>472</v>
      </c>
      <c r="B33" s="5" t="n">
        <v>0</v>
      </c>
      <c r="D33" s="5" t="n">
        <v>0</v>
      </c>
    </row>
    <row r="34" spans="1:4">
      <c r="A34" s="4" t="s">
        <v>570</v>
      </c>
    </row>
    <row r="35" spans="1:4">
      <c r="A35" s="3" t="s">
        <v>559</v>
      </c>
    </row>
    <row r="36" spans="1:4">
      <c r="A36" s="4" t="s">
        <v>560</v>
      </c>
      <c r="B36" s="5" t="n">
        <v>3745784000</v>
      </c>
      <c r="D36" s="5" t="n">
        <v>3744811000</v>
      </c>
    </row>
    <row r="37" spans="1:4">
      <c r="A37" s="4" t="s">
        <v>571</v>
      </c>
    </row>
    <row r="38" spans="1:4">
      <c r="A38" s="3" t="s">
        <v>559</v>
      </c>
    </row>
    <row r="39" spans="1:4">
      <c r="A39" s="4" t="s">
        <v>472</v>
      </c>
      <c r="B39" s="5" t="n">
        <v>25107000</v>
      </c>
      <c r="D39" s="5" t="n">
        <v>13530000</v>
      </c>
    </row>
    <row r="40" spans="1:4">
      <c r="A40" s="4" t="s">
        <v>572</v>
      </c>
    </row>
    <row r="41" spans="1:4">
      <c r="A41" s="3" t="s">
        <v>559</v>
      </c>
    </row>
    <row r="42" spans="1:4">
      <c r="A42" s="4" t="s">
        <v>472</v>
      </c>
      <c r="B42" s="5" t="n">
        <v>11056000</v>
      </c>
      <c r="D42" s="5" t="n">
        <v>3405000</v>
      </c>
    </row>
    <row r="43" spans="1:4">
      <c r="A43" s="4" t="s">
        <v>573</v>
      </c>
    </row>
    <row r="44" spans="1:4">
      <c r="A44" s="3" t="s">
        <v>559</v>
      </c>
    </row>
    <row r="45" spans="1:4">
      <c r="A45" s="4" t="s">
        <v>472</v>
      </c>
      <c r="B45" s="5" t="n">
        <v>-2566000</v>
      </c>
      <c r="D45" s="5" t="n">
        <v>-1813000</v>
      </c>
    </row>
    <row r="46" spans="1:4">
      <c r="A46" s="4" t="s">
        <v>574</v>
      </c>
    </row>
    <row r="47" spans="1:4">
      <c r="A47" s="3" t="s">
        <v>559</v>
      </c>
    </row>
    <row r="48" spans="1:4">
      <c r="A48" s="4" t="s">
        <v>560</v>
      </c>
      <c r="B48" s="5" t="n">
        <v>0</v>
      </c>
      <c r="D48" s="5" t="n">
        <v>0</v>
      </c>
    </row>
    <row r="49" spans="1:4">
      <c r="A49" s="4" t="s">
        <v>575</v>
      </c>
    </row>
    <row r="50" spans="1:4">
      <c r="A50" s="3" t="s">
        <v>559</v>
      </c>
    </row>
    <row r="51" spans="1:4">
      <c r="A51" s="4" t="s">
        <v>472</v>
      </c>
      <c r="B51" s="5" t="n">
        <v>0</v>
      </c>
      <c r="D51" s="5" t="n">
        <v>0</v>
      </c>
    </row>
    <row r="52" spans="1:4">
      <c r="A52" s="4" t="s">
        <v>576</v>
      </c>
    </row>
    <row r="53" spans="1:4">
      <c r="A53" s="3" t="s">
        <v>559</v>
      </c>
    </row>
    <row r="54" spans="1:4">
      <c r="A54" s="4" t="s">
        <v>472</v>
      </c>
      <c r="B54" s="5" t="n">
        <v>0</v>
      </c>
      <c r="D54" s="5" t="n">
        <v>0</v>
      </c>
    </row>
    <row r="55" spans="1:4">
      <c r="A55" s="4" t="s">
        <v>577</v>
      </c>
    </row>
    <row r="56" spans="1:4">
      <c r="A56" s="3" t="s">
        <v>559</v>
      </c>
    </row>
    <row r="57" spans="1:4">
      <c r="A57" s="4" t="s">
        <v>472</v>
      </c>
      <c r="B57" s="7" t="n">
        <v>0</v>
      </c>
      <c r="D5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8" t="n">
        <v>0.31</v>
      </c>
      <c r="C4" s="8" t="n">
        <v>0.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70</v>
      </c>
      <c r="D2" s="2" t="s">
        <v>30</v>
      </c>
    </row>
    <row r="3" spans="1:4">
      <c r="A3" s="3" t="s">
        <v>579</v>
      </c>
    </row>
    <row r="4" spans="1:4">
      <c r="A4" s="4" t="s">
        <v>48</v>
      </c>
      <c r="B4" s="7" t="n">
        <v>796000</v>
      </c>
      <c r="D4" s="7" t="n">
        <v>797000</v>
      </c>
    </row>
    <row r="5" spans="1:4">
      <c r="A5" s="4" t="s">
        <v>580</v>
      </c>
    </row>
    <row r="6" spans="1:4">
      <c r="A6" s="3" t="s">
        <v>579</v>
      </c>
    </row>
    <row r="7" spans="1:4">
      <c r="A7" s="4" t="s">
        <v>581</v>
      </c>
      <c r="B7" s="4" t="s">
        <v>582</v>
      </c>
    </row>
    <row r="8" spans="1:4">
      <c r="A8" s="4" t="s">
        <v>583</v>
      </c>
      <c r="B8" s="4" t="s">
        <v>584</v>
      </c>
    </row>
    <row r="9" spans="1:4">
      <c r="A9" s="4" t="s">
        <v>585</v>
      </c>
      <c r="B9" s="7" t="n">
        <v>2093000</v>
      </c>
      <c r="C9" s="7" t="n">
        <v>1670000</v>
      </c>
    </row>
    <row r="10" spans="1:4">
      <c r="A10" s="4" t="s">
        <v>586</v>
      </c>
    </row>
    <row r="11" spans="1:4">
      <c r="A11" s="3" t="s">
        <v>579</v>
      </c>
    </row>
    <row r="12" spans="1:4">
      <c r="A12" s="4" t="s">
        <v>587</v>
      </c>
      <c r="B12" s="4" t="s">
        <v>588</v>
      </c>
    </row>
    <row r="13" spans="1:4">
      <c r="A13" s="4" t="s">
        <v>589</v>
      </c>
    </row>
    <row r="14" spans="1:4">
      <c r="A14" s="3" t="s">
        <v>579</v>
      </c>
    </row>
    <row r="15" spans="1:4">
      <c r="A15" s="4" t="s">
        <v>587</v>
      </c>
      <c r="B15" s="4" t="s">
        <v>590</v>
      </c>
    </row>
    <row r="16" spans="1:4">
      <c r="A16" s="4" t="s">
        <v>591</v>
      </c>
    </row>
    <row r="17" spans="1:4">
      <c r="A17" s="3" t="s">
        <v>579</v>
      </c>
    </row>
    <row r="18" spans="1:4">
      <c r="A18" s="4" t="s">
        <v>587</v>
      </c>
      <c r="B18"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3</v>
      </c>
      <c r="B1" s="2" t="s">
        <v>522</v>
      </c>
    </row>
    <row r="2" spans="1:2">
      <c r="A2" s="3" t="s">
        <v>579</v>
      </c>
    </row>
    <row r="3" spans="1:2">
      <c r="A3" s="4" t="s">
        <v>594</v>
      </c>
      <c r="B3" s="5" t="n">
        <v>1520036</v>
      </c>
    </row>
    <row r="4" spans="1:2">
      <c r="A4" s="4" t="s">
        <v>595</v>
      </c>
      <c r="B4" s="4" t="s">
        <v>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v>
      </c>
      <c r="B1" s="2" t="s">
        <v>1</v>
      </c>
    </row>
    <row r="2" spans="1:3">
      <c r="B2" s="2" t="s">
        <v>111</v>
      </c>
      <c r="C2" s="2" t="s">
        <v>112</v>
      </c>
    </row>
    <row r="3" spans="1:3">
      <c r="A3" s="3" t="s">
        <v>113</v>
      </c>
    </row>
    <row r="4" spans="1:3">
      <c r="A4" s="4" t="s">
        <v>87</v>
      </c>
      <c r="B4" s="7" t="n">
        <v>-16377000</v>
      </c>
      <c r="C4" s="7" t="n">
        <v>2449000</v>
      </c>
    </row>
    <row r="5" spans="1:3">
      <c r="A5" s="3" t="s">
        <v>114</v>
      </c>
    </row>
    <row r="6" spans="1:3">
      <c r="A6" s="4" t="s">
        <v>115</v>
      </c>
      <c r="B6" s="5" t="n">
        <v>80000</v>
      </c>
      <c r="C6" s="5" t="n">
        <v>243000</v>
      </c>
    </row>
    <row r="7" spans="1:3">
      <c r="A7" s="4" t="s">
        <v>116</v>
      </c>
      <c r="B7" s="5" t="n">
        <v>80050000</v>
      </c>
      <c r="C7" s="5" t="n">
        <v>16308000</v>
      </c>
    </row>
    <row r="8" spans="1:3">
      <c r="A8" s="4" t="s">
        <v>117</v>
      </c>
      <c r="B8" s="5" t="n">
        <v>-21700000</v>
      </c>
      <c r="C8" s="5" t="n">
        <v>-1534000</v>
      </c>
    </row>
    <row r="9" spans="1:3">
      <c r="A9" s="3" t="s">
        <v>118</v>
      </c>
    </row>
    <row r="10" spans="1:3">
      <c r="A10" s="4" t="s">
        <v>37</v>
      </c>
      <c r="B10" s="5" t="n">
        <v>-1105000</v>
      </c>
      <c r="C10" s="5" t="n">
        <v>-1676000</v>
      </c>
    </row>
    <row r="11" spans="1:3">
      <c r="A11" s="4" t="s">
        <v>40</v>
      </c>
      <c r="B11" s="5" t="n">
        <v>-251000</v>
      </c>
      <c r="C11" s="5" t="n">
        <v>-417000</v>
      </c>
    </row>
    <row r="12" spans="1:3">
      <c r="A12" s="4" t="s">
        <v>47</v>
      </c>
      <c r="B12" s="5" t="n">
        <v>636000</v>
      </c>
      <c r="C12" s="5" t="n">
        <v>164000</v>
      </c>
    </row>
    <row r="13" spans="1:3">
      <c r="A13" s="4" t="s">
        <v>119</v>
      </c>
      <c r="B13" s="5" t="n">
        <v>218000</v>
      </c>
      <c r="C13" s="5" t="n">
        <v>1819000</v>
      </c>
    </row>
    <row r="14" spans="1:3">
      <c r="A14" s="4" t="s">
        <v>48</v>
      </c>
      <c r="B14" s="5" t="n">
        <v>-1000</v>
      </c>
      <c r="C14" s="5" t="n">
        <v>262000</v>
      </c>
    </row>
    <row r="15" spans="1:3">
      <c r="A15" s="4" t="s">
        <v>120</v>
      </c>
      <c r="B15" s="5" t="n">
        <v>41550000</v>
      </c>
      <c r="C15" s="5" t="n">
        <v>17618000</v>
      </c>
    </row>
    <row r="16" spans="1:3">
      <c r="A16" s="3" t="s">
        <v>121</v>
      </c>
    </row>
    <row r="17" spans="1:3">
      <c r="A17" s="4" t="s">
        <v>122</v>
      </c>
      <c r="B17" s="5" t="n">
        <v>-517829000</v>
      </c>
      <c r="C17" s="5" t="n">
        <v>-1737240000</v>
      </c>
    </row>
    <row r="18" spans="1:3">
      <c r="A18" s="4" t="s">
        <v>123</v>
      </c>
      <c r="B18" s="5" t="n">
        <v>228691000</v>
      </c>
      <c r="C18" s="5" t="n">
        <v>1407673000</v>
      </c>
    </row>
    <row r="19" spans="1:3">
      <c r="A19" s="4" t="s">
        <v>124</v>
      </c>
      <c r="B19" s="5" t="n">
        <v>78720000</v>
      </c>
      <c r="C19" s="5" t="n">
        <v>73298000</v>
      </c>
    </row>
    <row r="20" spans="1:3">
      <c r="A20" s="4" t="s">
        <v>125</v>
      </c>
      <c r="B20" s="5" t="n">
        <v>0</v>
      </c>
      <c r="C20" s="5" t="n">
        <v>3000</v>
      </c>
    </row>
    <row r="21" spans="1:3">
      <c r="A21" s="4" t="s">
        <v>126</v>
      </c>
      <c r="B21" s="5" t="n">
        <v>9161000</v>
      </c>
      <c r="C21" s="5" t="n">
        <v>1119000</v>
      </c>
    </row>
    <row r="22" spans="1:3">
      <c r="A22" s="4" t="s">
        <v>127</v>
      </c>
      <c r="B22" s="5" t="n">
        <v>-10622000</v>
      </c>
      <c r="C22" s="5" t="n">
        <v>0</v>
      </c>
    </row>
    <row r="23" spans="1:3">
      <c r="A23" s="4" t="s">
        <v>128</v>
      </c>
      <c r="B23" s="5" t="n">
        <v>-190635000</v>
      </c>
      <c r="C23" s="5" t="n">
        <v>-255147000</v>
      </c>
    </row>
    <row r="24" spans="1:3">
      <c r="A24" s="3" t="s">
        <v>129</v>
      </c>
    </row>
    <row r="25" spans="1:3">
      <c r="A25" s="4" t="s">
        <v>130</v>
      </c>
      <c r="B25" s="5" t="n">
        <v>13098449000</v>
      </c>
      <c r="C25" s="5" t="n">
        <v>11947907000</v>
      </c>
    </row>
    <row r="26" spans="1:3">
      <c r="A26" s="4" t="s">
        <v>131</v>
      </c>
      <c r="B26" s="5" t="n">
        <v>-13012955000</v>
      </c>
      <c r="C26" s="5" t="n">
        <v>-11691004000</v>
      </c>
    </row>
    <row r="27" spans="1:3">
      <c r="A27" s="4" t="s">
        <v>132</v>
      </c>
      <c r="B27" s="5" t="n">
        <v>-19116000</v>
      </c>
      <c r="C27" s="5" t="n">
        <v>-13869000</v>
      </c>
    </row>
    <row r="28" spans="1:3">
      <c r="A28" s="4" t="s">
        <v>133</v>
      </c>
      <c r="B28" s="5" t="n">
        <v>0</v>
      </c>
      <c r="C28" s="5" t="n">
        <v>12793000</v>
      </c>
    </row>
    <row r="29" spans="1:3">
      <c r="A29" s="4" t="s">
        <v>134</v>
      </c>
      <c r="B29" s="5" t="n">
        <v>66378000</v>
      </c>
      <c r="C29" s="5" t="n">
        <v>255827000</v>
      </c>
    </row>
    <row r="30" spans="1:3">
      <c r="A30" s="4" t="s">
        <v>135</v>
      </c>
      <c r="B30" s="5" t="n">
        <v>-82707000</v>
      </c>
      <c r="C30" s="5" t="n">
        <v>18298000</v>
      </c>
    </row>
    <row r="31" spans="1:3">
      <c r="A31" s="4" t="s">
        <v>136</v>
      </c>
      <c r="B31" s="5" t="n">
        <v>246712000</v>
      </c>
      <c r="C31" s="5" t="n">
        <v>94425000</v>
      </c>
    </row>
    <row r="32" spans="1:3">
      <c r="A32" s="4" t="s">
        <v>137</v>
      </c>
      <c r="B32" s="5" t="n">
        <v>164005000</v>
      </c>
      <c r="C32" s="5" t="n">
        <v>112723000</v>
      </c>
    </row>
    <row r="33" spans="1:3">
      <c r="A33" s="3" t="s">
        <v>138</v>
      </c>
    </row>
    <row r="34" spans="1:3">
      <c r="A34" s="4" t="s">
        <v>139</v>
      </c>
      <c r="B34" s="5" t="n">
        <v>14513000</v>
      </c>
      <c r="C34" s="5" t="n">
        <v>6551000</v>
      </c>
    </row>
    <row r="35" spans="1:3">
      <c r="A35" s="3" t="s">
        <v>140</v>
      </c>
    </row>
    <row r="36" spans="1:3">
      <c r="A36" s="4" t="s">
        <v>141</v>
      </c>
      <c r="B36" s="5" t="n">
        <v>32054000</v>
      </c>
      <c r="C36" s="5" t="n">
        <v>0</v>
      </c>
    </row>
    <row r="37" spans="1:3">
      <c r="A37" s="4" t="s">
        <v>142</v>
      </c>
      <c r="B37" s="5" t="n">
        <v>159300000</v>
      </c>
      <c r="C37" s="5" t="n">
        <v>0</v>
      </c>
    </row>
    <row r="38" spans="1:3">
      <c r="A38" s="4" t="s">
        <v>143</v>
      </c>
    </row>
    <row r="39" spans="1:3">
      <c r="A39" s="3" t="s">
        <v>114</v>
      </c>
    </row>
    <row r="40" spans="1:3">
      <c r="A40" s="4" t="s">
        <v>117</v>
      </c>
      <c r="B40" s="5" t="n">
        <v>-1717000</v>
      </c>
      <c r="C40" s="5" t="n">
        <v>0</v>
      </c>
    </row>
    <row r="41" spans="1:3">
      <c r="A41" s="4" t="s">
        <v>144</v>
      </c>
    </row>
    <row r="42" spans="1:3">
      <c r="A42" s="3" t="s">
        <v>114</v>
      </c>
    </row>
    <row r="43" spans="1:3">
      <c r="A43" s="4" t="s">
        <v>117</v>
      </c>
      <c r="B43" s="5" t="n">
        <v>-11576000</v>
      </c>
      <c r="C43" s="5" t="n">
        <v>-1534000</v>
      </c>
    </row>
    <row r="44" spans="1:3">
      <c r="A44" s="4" t="s">
        <v>145</v>
      </c>
    </row>
    <row r="45" spans="1:3">
      <c r="A45" s="3" t="s">
        <v>114</v>
      </c>
    </row>
    <row r="46" spans="1:3">
      <c r="A46" s="4" t="s">
        <v>117</v>
      </c>
      <c r="B46" s="7" t="n">
        <v>-840700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3:49:23Z</dcterms:created>
  <dcterms:modified xmlns:dcterms="http://purl.org/dc/terms/" xmlns:xsi="http://www.w3.org/2001/XMLSchema-instance" xsi:type="dcterms:W3CDTF">2018-04-27T13:49:23Z</dcterms:modified>
</cp:coreProperties>
</file>